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Recently Issued Accounting Stan" sheetId="8" state="visible" r:id="rId8"/>
    <sheet xmlns:r="http://schemas.openxmlformats.org/officeDocument/2006/relationships" name="Derivatives and Hedging Activit"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Tax Receivable Agreement Liabil" sheetId="13" state="visible" r:id="rId13"/>
    <sheet xmlns:r="http://schemas.openxmlformats.org/officeDocument/2006/relationships" name="Accumulated Other Comprehensive" sheetId="14" state="visible" r:id="rId14"/>
    <sheet xmlns:r="http://schemas.openxmlformats.org/officeDocument/2006/relationships" name="Contingenc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Other Current Liabilitie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Business and Basis of Present22"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Long-Term Debt (Tables)" sheetId="25" state="visible" r:id="rId25"/>
    <sheet xmlns:r="http://schemas.openxmlformats.org/officeDocument/2006/relationships" name="Accumulated Other Comprehensi26" sheetId="26" state="visible" r:id="rId26"/>
    <sheet xmlns:r="http://schemas.openxmlformats.org/officeDocument/2006/relationships" name="Fair Value Measurements (Tables" sheetId="27" state="visible" r:id="rId27"/>
    <sheet xmlns:r="http://schemas.openxmlformats.org/officeDocument/2006/relationships" name="Segments (Tables)" sheetId="28" state="visible" r:id="rId28"/>
    <sheet xmlns:r="http://schemas.openxmlformats.org/officeDocument/2006/relationships" name="Other Current Liabilities (Tabl" sheetId="29" state="visible" r:id="rId29"/>
    <sheet xmlns:r="http://schemas.openxmlformats.org/officeDocument/2006/relationships" name="Earnings (Loss) Per Share (Tabl" sheetId="30" state="visible" r:id="rId30"/>
    <sheet xmlns:r="http://schemas.openxmlformats.org/officeDocument/2006/relationships" name="Business and Basis of Present31" sheetId="31" state="visible" r:id="rId31"/>
    <sheet xmlns:r="http://schemas.openxmlformats.org/officeDocument/2006/relationships" name="Derivatives and Hedging Activ32" sheetId="32" state="visible" r:id="rId32"/>
    <sheet xmlns:r="http://schemas.openxmlformats.org/officeDocument/2006/relationships" name="Acquisitions - Narrative (Detai" sheetId="33" state="visible" r:id="rId33"/>
    <sheet xmlns:r="http://schemas.openxmlformats.org/officeDocument/2006/relationships" name="Acquisitions - Schedule of Reco"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Long-Term Debt  - Schedule of L" sheetId="38" state="visible" r:id="rId38"/>
    <sheet xmlns:r="http://schemas.openxmlformats.org/officeDocument/2006/relationships" name="Long-Term Debt Long-Term Debt -" sheetId="39" state="visible" r:id="rId39"/>
    <sheet xmlns:r="http://schemas.openxmlformats.org/officeDocument/2006/relationships" name="Tax Receivable Agreement Liab40" sheetId="40" state="visible" r:id="rId40"/>
    <sheet xmlns:r="http://schemas.openxmlformats.org/officeDocument/2006/relationships" name="Accumulated Other Comprehensi41" sheetId="41" state="visible" r:id="rId41"/>
    <sheet xmlns:r="http://schemas.openxmlformats.org/officeDocument/2006/relationships" name="Income Taxes - Narrative (Detai" sheetId="42" state="visible" r:id="rId42"/>
    <sheet xmlns:r="http://schemas.openxmlformats.org/officeDocument/2006/relationships" name="Fair Value Measurements - Sched" sheetId="43" state="visible" r:id="rId43"/>
    <sheet xmlns:r="http://schemas.openxmlformats.org/officeDocument/2006/relationships" name="Fair Value Measurements - Sch44" sheetId="44" state="visible" r:id="rId44"/>
    <sheet xmlns:r="http://schemas.openxmlformats.org/officeDocument/2006/relationships" name="Segments - Narrative (Details)" sheetId="45" state="visible" r:id="rId45"/>
    <sheet xmlns:r="http://schemas.openxmlformats.org/officeDocument/2006/relationships" name="Segments - Schedule of Revenues" sheetId="46" state="visible" r:id="rId46"/>
    <sheet xmlns:r="http://schemas.openxmlformats.org/officeDocument/2006/relationships" name="Segments - Schedule of Informat" sheetId="47" state="visible" r:id="rId47"/>
    <sheet xmlns:r="http://schemas.openxmlformats.org/officeDocument/2006/relationships" name="Segments - Schedule of Net Sale" sheetId="48" state="visible" r:id="rId48"/>
    <sheet xmlns:r="http://schemas.openxmlformats.org/officeDocument/2006/relationships" name="Other Current Liabilities - Sch" sheetId="49" state="visible" r:id="rId49"/>
    <sheet xmlns:r="http://schemas.openxmlformats.org/officeDocument/2006/relationships" name="Earnings (Loss) Per Share - Sch" sheetId="50" state="visible" r:id="rId50"/>
    <sheet xmlns:r="http://schemas.openxmlformats.org/officeDocument/2006/relationships" name="Earnings (Loss) Per Share - Nar" sheetId="51" state="visible" r:id="rId51"/>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7</t>
  </si>
  <si>
    <t>Nov. 03, 2017</t>
  </si>
  <si>
    <t>Document and Entity Information [Abstract]</t>
  </si>
  <si>
    <t>Entity Registrant Name</t>
  </si>
  <si>
    <t>Foundation Building Materials, Inc.</t>
  </si>
  <si>
    <t>Entity Central Index Key</t>
  </si>
  <si>
    <t>Trading Symbol</t>
  </si>
  <si>
    <t>FBM</t>
  </si>
  <si>
    <t>Current Fiscal Year End Date</t>
  </si>
  <si>
    <t>--12-31</t>
  </si>
  <si>
    <t>Entity Filer Category</t>
  </si>
  <si>
    <t>Non-accelerated Filer</t>
  </si>
  <si>
    <t>Entity Common Stock Shares Outstanding (in shares)</t>
  </si>
  <si>
    <t>Document Type</t>
  </si>
  <si>
    <t>10-Q</t>
  </si>
  <si>
    <t>Document Period End Date</t>
  </si>
  <si>
    <t>Sep. 30,
		2017</t>
  </si>
  <si>
    <t>Amendment Flag</t>
  </si>
  <si>
    <t>false</t>
  </si>
  <si>
    <t>Document Fiscal Year Focus</t>
  </si>
  <si>
    <t>Document Fiscal Period Focus</t>
  </si>
  <si>
    <t>Q3</t>
  </si>
  <si>
    <t>CONDENSED CONSOLIDATED BALANCE SHEETS (UNAUDITED) - USD ($) $ in Thousands</t>
  </si>
  <si>
    <t>Dec. 31, 2016</t>
  </si>
  <si>
    <t>Current assets:</t>
  </si>
  <si>
    <t>Cash and cash equivalents</t>
  </si>
  <si>
    <t>Accounts receivable—net of allowance for doubtful accounts of $5,723 and $5,685, respectively</t>
  </si>
  <si>
    <t>Other receivables</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employee benefits</t>
  </si>
  <si>
    <t>Accrued taxes</t>
  </si>
  <si>
    <t>Other current liabilities</t>
  </si>
  <si>
    <t>Total current liabilities</t>
  </si>
  <si>
    <t>Asset-based revolving credit facility</t>
  </si>
  <si>
    <t>Long-term portion of notes payable, net</t>
  </si>
  <si>
    <t>Tax receivable agreement</t>
  </si>
  <si>
    <t>Deferred income taxes, net</t>
  </si>
  <si>
    <t>Other liabilities</t>
  </si>
  <si>
    <t>Total liabilities</t>
  </si>
  <si>
    <t>Commitments and contingencies</t>
  </si>
  <si>
    <t xml:space="preserve"> </t>
  </si>
  <si>
    <t>Stockholders' equity:</t>
  </si>
  <si>
    <t>Preferred stock, $0.001 par value, authorized 10,000,000 shares; 0 shares issued</t>
  </si>
  <si>
    <t>Common stock, $0.001 par value, authorized 190,000,000 shares; 42,865,407 and 29,974,239 shares issued,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 - USD ($) $ in Thousands</t>
  </si>
  <si>
    <t>Statement of Financial Position [Abstract]</t>
  </si>
  <si>
    <t>Accounts receivable net of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6</t>
  </si>
  <si>
    <t>Income Statement [Abstract]</t>
  </si>
  <si>
    <t>Net sales</t>
  </si>
  <si>
    <t>Cost of goods sold (exclusive of amortization and depreciation)</t>
  </si>
  <si>
    <t>Gross profit</t>
  </si>
  <si>
    <t>Operating expenses:</t>
  </si>
  <si>
    <t>Selling, general and administrative</t>
  </si>
  <si>
    <t>Depreciation and amortization</t>
  </si>
  <si>
    <t>Total operating expenses</t>
  </si>
  <si>
    <t>Income from operations</t>
  </si>
  <si>
    <t>Interest expense</t>
  </si>
  <si>
    <t>Other income, net</t>
  </si>
  <si>
    <t>Income (loss) before income taxes</t>
  </si>
  <si>
    <t>Income tax expense (benefit)</t>
  </si>
  <si>
    <t>Net income (loss)</t>
  </si>
  <si>
    <t>Earnings (loss) per share data:</t>
  </si>
  <si>
    <t>Basic (in dollars per share)</t>
  </si>
  <si>
    <t>Diluted (in dollars per share)</t>
  </si>
  <si>
    <t>Weighted average shares outstanding:</t>
  </si>
  <si>
    <t>Basic (in shares)</t>
  </si>
  <si>
    <t>Diluted (in shares)</t>
  </si>
  <si>
    <t>Comprehensive income (loss):</t>
  </si>
  <si>
    <t>Foreign currency translation adjustment</t>
  </si>
  <si>
    <t>Unrealized (loss) gain on derivative, net of taxes of $1.0 million and $0.3 million, respectively and $1.9 million and $0.3 million, respectively</t>
  </si>
  <si>
    <t>Total other comprehensive income</t>
  </si>
  <si>
    <t>Total comprehensive income (loss)</t>
  </si>
  <si>
    <t>CONDENSED CONSOLIDATED STATEMENTS OF OPERATIONS (UNAUDITED) (Parenthetical) - USD ($) $ in Thousands</t>
  </si>
  <si>
    <t>Net of tax effect on unrealized (loss) gain on derivatives</t>
  </si>
  <si>
    <t>CONDENSED CONSOLIDATED STATEMENT OF CASH FLOWS (UNAUDITED) - USD ($) $ in Thousands</t>
  </si>
  <si>
    <t>Cash flows from operating activities:</t>
  </si>
  <si>
    <t>Adjustments to reconcile net income (loss) to net cash provided by operating activities:</t>
  </si>
  <si>
    <t>Depreciation</t>
  </si>
  <si>
    <t>Amortization of intangible assets</t>
  </si>
  <si>
    <t>Amortization of debt issuance costs and debt discount</t>
  </si>
  <si>
    <t>Inventory fair value purchase accounting adjustment</t>
  </si>
  <si>
    <t>Unrealized gain on foreign currency, net</t>
  </si>
  <si>
    <t>Loss on extinguishment of debt</t>
  </si>
  <si>
    <t>Provision for doubtful accounts</t>
  </si>
  <si>
    <t>Stock-based compensation</t>
  </si>
  <si>
    <t>Unrealized gain on derivative instruments, net</t>
  </si>
  <si>
    <t>Loss on disposal of property and equipment</t>
  </si>
  <si>
    <t>Deferred income taxes</t>
  </si>
  <si>
    <t>Change in assets and liabilities, net of effects of acquisitions:</t>
  </si>
  <si>
    <t>Accounts receivable</t>
  </si>
  <si>
    <t>Net cash provided by operating activities</t>
  </si>
  <si>
    <t>Cash flows from investing activities:</t>
  </si>
  <si>
    <t>Purchases of property and equipment</t>
  </si>
  <si>
    <t>Payment of net working capital adjustments</t>
  </si>
  <si>
    <t>Proceeds from net working capital adjustments</t>
  </si>
  <si>
    <t>Proceeds from the disposal of fixed assets</t>
  </si>
  <si>
    <t>Acquisitions, net of cash acquired</t>
  </si>
  <si>
    <t>Net cash used in investing activities</t>
  </si>
  <si>
    <t>Cash flows from financing activities:</t>
  </si>
  <si>
    <t>Proceeds from asset-based revolving credit facility</t>
  </si>
  <si>
    <t>Repayments of asset-based revolving credit facility</t>
  </si>
  <si>
    <t>Principal borrowings on long-term debt</t>
  </si>
  <si>
    <t>Principal payments on long-term debt</t>
  </si>
  <si>
    <t>Debt issuance costs</t>
  </si>
  <si>
    <t>Principal repayment of capital lease obligations</t>
  </si>
  <si>
    <t>Issuance of common stock</t>
  </si>
  <si>
    <t>Capital contributions</t>
  </si>
  <si>
    <t>Capital distributions</t>
  </si>
  <si>
    <t>Net cash provided by financing activities</t>
  </si>
  <si>
    <t>Effect of exchange rate changes on cash</t>
  </si>
  <si>
    <t>Net (decrease) increase in cash</t>
  </si>
  <si>
    <t>Cash and cash equivalents at beginning of period</t>
  </si>
  <si>
    <t>Cash and cash equivalents at end of period</t>
  </si>
  <si>
    <t>Supplemental disclosures of cash flow information:</t>
  </si>
  <si>
    <t>Cash paid for income taxes</t>
  </si>
  <si>
    <t>Cash paid for interest</t>
  </si>
  <si>
    <t>Cash paid during the period for early debt repayment penalty</t>
  </si>
  <si>
    <t>Supplemental disclosures of non-cash investing and financing activities:</t>
  </si>
  <si>
    <t>Change in fair value of derivatives, net of tax</t>
  </si>
  <si>
    <t>Assets acquired under capital lease</t>
  </si>
  <si>
    <t>Goodwill adjustment for purchase price allocation</t>
  </si>
  <si>
    <t>Property and equipment included in accounts payable</t>
  </si>
  <si>
    <t>Embedded derivative in issued notes</t>
  </si>
  <si>
    <t>Business and Basis of Presentation</t>
  </si>
  <si>
    <t>Organization, Consolidation and Presentation of Financial Statements [Abstract]</t>
  </si>
  <si>
    <t>Business and Basis of Presentation Business Foundation Building Materials (the "Company") is a specialty distributor of wallboard, suspended ceiling systems, and mechanical insulation throughout the U.S. and Canada. Based in Tustin, California, the Company employs more than 3,500 people and operates more than 220 branches across the U.S. and Canada. Organization The Company was formed on October 27, 2016 (inception). The initial stockholder of the Company was LSF9 Cypress Parent 2 LLC ("Parent 2") which held all of the Company's authorized, issued and outstanding shares of common stock. Reorganization On February 8, 2017, FBM Alpha LLC, (formerly known as LSF9 Cypress Parent, LLC) ("Alpha"), transferred its wholly owned direct subsidiary, FBM Beta LLC, (formerly known as LSF9 Cypress Holdings, LLC), and indirectly FBM Finance, Inc. to the Company, thereby transferring the business for which historical financial information is included in these results of operations, to be indirectly held by the Company (the "Reorganization"). Initial Public Offering Following the Reorganization, on February 15, 2017 , the Company completed an initial public offering ("IPO") in which it issued 12,800,000 shares of common stock at a public offering price of $14.00 per share. The common stock began trading on the New York Stock Exchange on February 10, 2017 under the ticker symbol "FBM." After underwriting discounts and commissions and expenses, the net proceeds to the Company from the IPO were approximately $164.0 million . The Company used these net proceeds to repay borrowings outstanding under its asset-based revolving credit facility (the "ABL Credit Facility"). The proceeds of $164.0 million were recorded in equity, with approximately $13,000 recorded for the par value of the common stock and the remaining amount recorded in additional paid-in capital. The underwriters exercised their option to purchase an additional 1,920,000 shares of common stock from Parent 2 and those shares were purchased on February 24, 2017 . The Company did not receive any proceeds from the sale of shares by Parent 2. Basis of Presentation The accompanying unaudited condensed consolidated financial statements have been prepared in accordance with accounting principles generally accepted in the United States ("GAAP") for interim financial information and Article 10 of Regulation S-X. Accordingly, they do not include all the information and footnotes required by GAAP for complete financial statements. In the opinion of management, all adjustments, consisting of normal recurring adjustments necessary for a fair presentation with respect to the interim financial statements, have been included. The results of operations for interim periods are not necessarily indicative of the results for full fiscal years. For further information, refer to the consolidated financial statements and footnotes thereto for the year ended December 31, 2016, included in the Company’s Annual Report on Form 10-K filed with the Securities and Exchange Commission on March 28, 2017 (the "2016 10-K"). Principles of Consolidation The consolidated financial statements include the accounts of the Company and its consolidated subsidiaries. All intercompany balances and transactions have been eliminated. The Company has two reportable segments, Specialty Building Products ("SBP") and Mechanical Insulation ("MI"). Resources are allocated and performance is assessed by the Company's CEO, who is the Chief Operating Decision Maker ("CODM") .</t>
  </si>
  <si>
    <t>Recently Issued Accounting Standards</t>
  </si>
  <si>
    <t>Accounting Policies [Abstract]</t>
  </si>
  <si>
    <t>Recently Issued Accounting Standards Recently Adopted Accounting Standards In July 2015, the Financial Accounting Standards Board ("FASB") issued Accounting Standard Update ("ASU") 2015-11, Simplifying the Measurement of Inventory , which applies to inventory valued at first-in, first-out or average cost. ASU 2015-11 requires inventory to be measured at the lower of cost and net realizable value (i.e., selling price less reasonable completion and disposal costs), rather than at the lower of cost or market. ASU 2015-11 is effective on a prospective basis for annual periods beginning after December 15, 2016 , and interim periods within those fiscal years. The Company adopted this guidance on January 1, 2017 and the adoption thereof did not have a material impact on the Company’s consolidated financial statements. In March 2016, the FASB issued ASU No. 2016-09, Compensation — Stock Compensation: Improvements to Employee Share-Based Payment Accounting . This ASU is intended to simplify various aspects related to how share-based payments are accounted for and presented in the financial statements, including the income tax effects of share-based payments and accounting for forfeitures. This guidance will require recognizing the Company’s excess tax benefits on share-based compensation arrangements in the tax provision, instead of in equity as under the current guidance. In addition, these amounts will be classified as an operating activity rather than a financing activity in the statement of cash flows. The amendments in this update are effective for reporting periods beginning after December 15, 2016, with early adoption permitted. The Company adopted this guidance on January 1, 2017 and the adoption thereof did not have a material impact on the Company's consolidated financial statements. However, the adoption of this guidance will result in excess tax benefits or deficiencies related to the exercise of share-based compensation awards to employees being included in the determination of the Company’s income tax provision, which could significantly impact the Company’s consolidated net income in future periods. Recently Issued Accounting Standards In May 2014 , the FASB issued ASU No. 2014-09, Revenue from Contracts with Customers (Topic 606). ASU No.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SU also requires enhanced disclosures regarding the nature, amount, timing and uncertainty of revenues and cash flows arising from contracts with customers. Additional ASUs have been issued to amend or clarify the guidance in this ASU as follows: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guidance in these ASUs is effective for annual reporting periods beginning after December 15, 2017 , including interim periods within that reporting period, and early adoption is permitted for interim and annual periods beginning after December 15, 2016 . The Company is continuing its evaluation of the impact of this standard and does not expect the adoption of this guidance to have a material impact on its consolidated financial statements; however, this expectation is subject to change. The adoption of this guidance will likely result in additional disclosures regarding the Company's revenue recognition polices. The Company currently plans to adopt this new guidance using the modified retrospective method. In January 2016, the FASB issued ASU No. 2016-01, Financial Instrum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does not expect the adoption of this guidance to have a material impact on its consolidated financial statements. In February 2016 , the FASB issued ASU No. 2016-02, Leases (Topic 842). ASU No. 2016-02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 and interim periods within those fiscal years. Early adoption is permitted. The Company is currently evaluating the impact of this guidance on its consolidated financial statements. In August 2016 , the FASB issued ASU No. 2016-15, Statement of Cash Flows (Topic 230): Classification of Certain Cash Receipts and Cash Payments. ASU No. 2016-15 amended the existing accounting standards for the statement of cash flows. The amendments provide guidance on eight classification issues related to the statement of cash flows. This update is effective for fiscal years beginning after December 15, 2017 , and interim periods within those fiscal years. Early adoption is permitted. The Company does not expect the adoption of this guidance will have a material impact on it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Early adoption is permitted. The Company does not expect the adoption of this guidance will have a material impact on its consolidated financial statements. In January 2017, the FASB issued ASU No.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t>
  </si>
  <si>
    <t>Derivatives and Hedging Activities</t>
  </si>
  <si>
    <t>Derivative Instruments and Hedging Activities Disclosure [Abstract]</t>
  </si>
  <si>
    <t>Derivatives and Hedging Activities The Company uses derivatives to manage selected foreign exchange exposures for its investments in foreign subsidiaries. In general, the types of risks hedged are those relating to the variability of future earnings and cash flows caused by movements in foreign currency exchange rates and interest rates. The Company documents its risk management strategy and hedge effectiveness at the inception of and during the term of each hedge. Net Investment Hedge As of September 30, 2017 , and December 31, 2016, the amount of notional foreign exchange contracts outstanding was approximately $88.0 million. There is no significant credit risk associated with the potential failure of any counterparty to perform under the terms of any derivative financial instrument. The net investment hedge is measured at fair value within the consolidated balance sheet either as an asset or a liability. At September 30, 2017 , the fair value of the derivative instrument was $2.7 million and was recorded in other long-term liabilities. At December 31, 2016, the fair value of the derivative instrument was $2.4 million and was recorded in non-current other assets. The Company recognized a loss of $1.6 million and $3.0 million, net of taxes of $1.0 million and $1.9 million , respectively, for the three and nine months ended September 30, 2017, respectively, recorded in comprehensive income (loss) related to the net investment hedge. The Company recognized a gain of $0.7 million , net of taxes of $0.3 million , for the three and nine months ended September 30, 2016, recorded in comprehensive income (loss) related to the net investment hedge. The Company recorded a loss of $111,000 and $205,000 for the three and nine months ended September 30, 2017, respectively, in other income, net, related to the ineffective portion of the net investment hedge. The Company recorded a gain of $48,000 for the three and nine months ended September 30, 2016 in other income, net, related to the ineffective portion of the net investment hedge. Embedded Derivative The Company has the option to prepay its $575.0 million Senior Secured Notes due 2021 (the "Notes") at any time prior to August 15, 2018 at a price equal to 100% of the principal amount, plus the applicable premium and any accrued and unpaid interest. In addition, prior to August 15, 2018 and in the event of equity offerings, the Company has the option to prepay up to 40% of the Notes using the proceeds from such offering within 180 days from closing of the offering. However, 50% of the principal needs to remain outstanding. The redemption price is determined at 108.25% plus accrued and unpaid interest. On or after August 15, 2018, the Company may redeem the Notes subject to a redemption price equal to a percentage of the principal amount of the Notes, with such percentage set forth in the indenture governing the Notes, plus accrued and unpaid interest. The optional prepayment subsequent to an equity offering constitutes an embedded derivative and is bifurcated from the debt host and accounted for separately. The embedded derivative is recorded at fair value at inception and on an ongoing basis, with any changes in fair value from inception recorded in earnings. The fair value of the embedded derivative at September 30, 2017 and December 31, 2016 was $0 and $13.2 million , respectively. The fair value of the embedded derivative at September 30, 2017 was $0 due to a minimal probability of an equity offering occurring where the proceeds are used to pay down the Notes prior to the expiration of the optional prepayment time period on August 15, 2018. At December 31, 2016, the fair value of the embedded derivative was included in the balance sheet as non-current other liabilities. The change in fair value in the amount of $0 and $13.2 million for the three and nine months ended September 30, 2017, respectively, was included in the statements of operations in other income, net. The change in fair value in the amount of $100,000 for the three and nine months ended September 30, 2016 was included in the statement of operations in other income, net.</t>
  </si>
  <si>
    <t>Acquisitions</t>
  </si>
  <si>
    <t>Business Combinations [Abstract]</t>
  </si>
  <si>
    <t>Acquisitions The Company accounts for its acquisitions under the acquisition method, and accordingly, the results of operations of acquired entities are included in the Company’s consolidated financial statements from the acquisition date. The purchase price is allocated to the assets acquired based on estimated fair values at the acquisition date, with the excess of purchase price over the estimated fair value of the net assets acquired recorded as goodwill. Purchase accounting adjustments associated with the intangible asset valuations have been recorded as of September 30, 2017. The fair value of acquired intangible assets, primarily related to customer relationships, was estimated by applying a discounted cash flow model. That measure is based on significant Level 3 inputs not observable in the market. Key assumptions were developed based on the Company’s historical experience, future projections and comparable market data including future cash flows, long-term growth rates, implied royalty rates, attrition rates and discount rates. The purchase price allocations for the acquisitions set forth below are preliminary and subject to adjustment as additional information is obtained about facts and circumstances that existed as of the applicable acquisition date. Dominion Interior Supply On January 1, 2017, the Company acquired the operations and certain assets of Dominion Interior Supply Corporation and Dominion Interior Supply of Roanoke LLC (collectively "Dominion Interior Supply"). Dominion Interior Supply was a supplier of suspended ceiling systems to commercial and residential developers in Virginia and North Carolina. Irwin Builders Supply Corporation On April 3, 2017, the Company acquired the operations and certain assets of the specialty building products division of Irwin Builders Supply Corporation ("Irwin") located in Irwin, Pennsylvania. Irwin was a provider of a broad range of building products including wallboard, metal framing, ceiling and wall systems, insulation and other complementary products to the Pennsylvania market. Trident Distribution On April 30, 2017, the Company acquired the operations and certain assets of the Atlanta branch of Trident Distribution, a division of Performance Contracting, Inc. ("Trident"). Trident was a distributor of mechanical insulation and related products. Trident offered insulation fabrication services in addition to a full line of commercial and industrial insulation products and accessories supplying mechanical insulation contractors across the Georgia market. Wallboard, Inc On May 1, 2017, the Company acquired all of the stock of Wallboard, Inc. ("Wallboard") with two branch locations in the Minneapolis-St. Paul metropolitan area. Wallboard was an independent distributor of specialty building products, including wallboard, metal framing, insulation and finishing products primarily servicing the commercial market as well as the multi-family residential market. Gypsum Wallboard Supply, Inc . On May 1, 2017, the Company acquired the operations and certain assets of Gypsum Wallboard Supply, Inc. ("GWSI") in Tacoma, Washington. GWSI was an independent distributor of specialty building products including wallboard, metal framing, suspended ceiling systems and other complementary products. GWSI primarily serviced the commercial market as well as the multi-family residential market in the Seattle metropolitan area. Ceiling and Wall Supply, Inc. On July 1, 2017, the Company acquired the operations and certain assets of Ceiling and Wall Supply, Inc. ("CWS"). CWS was an independent distributor of specialty building products including Armstrong suspended ceiling systems, wallboard, metal framing, insulation, and Dryvit products. CWS primarily serviced the commercial market and operated five branches in Illinois, Kentucky and Missouri. Virginia Builders' Supply, Inc. On July 1, 2017, the Company acquired the operations and certain assets of Virginia Builders' Supply, Inc. ("VBS"). VBS was an independent distributor of specialty building products including wallboard, metal framing, insulation, fasteners, tools and other accessory products used by interior contractors in the commercial and residential markets in Virginia. American Wal-Board On August 1, 2017, the Company acquired the operations and substantially all of the assets of American Wal-Board, LLC, American Materials, LLC, American Drywall &amp; Roofing, LLC and JLS Equipment Leasing, LLC (collectively, "AWB"). AWB was an independent distributor of specialty building products including wallboard, metal framing, insulation, roofing and fireplace products to the commercial and residential markets in Tennessee and Mississippi. During the nine months ended September 30, 2017, the Company completed eight acquisitions for an aggregate purchase price of $74.9 million . The purchase price of the acquisitions ranged from $0.8 million to $20.9 million . These acquisitions are not considered material, individually or in aggregate. The following table summarizes the estimated fair values of the assets acquired and liabilities assumed as of the acquisition date for the acquisitions summarized above ("2017 acquisitions") (in thousands): Nine Months Ended September 30, 2017 Assets acquired: Cash $ 1,511 Accounts receivable 17,354 Other receivables 1,223 Inventories 10,594 Prepaid and other current assets 292 Property and equipment 8,497 Goodwill 26,279 Intangible assets 17,567 Other assets 23 Total assets acquired: 83,340 Liabilities assumed: Accounts payable (7,405 ) Accrued expenses and other current liabilities (1,067 ) Total liabilities assumed (8,472 ) Total net assets acquired $ 74,868 The excess of purchase price over the fair value amounts assigned to the assets acquired and liabilities assumed represents the goodwill amount resulting from the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and intangible assets recognized from the acquisition are expected to be tax deductible, and each of the 2017 acquisitions was treated as an asset purchase for tax purposes. Generally, the most significant intangible asset acquired is customer relationships. The Company's acquisitions are generally subject to working capital adjustments, however, the Company does not expect any such adjustments to have a material impact on its consolidated financial statements. The pro forma impact of the 2017 acquisitions is not presented as the 2017 acquisitions are not considered material to the Company's consolidated financial statements.</t>
  </si>
  <si>
    <t>Goodwill and Intangible Assets</t>
  </si>
  <si>
    <t>Goodwill and Intangible Assets Disclosure [Abstract]</t>
  </si>
  <si>
    <t>Goodwill and Intangible Assets The change in goodwill from December 31, 2016 to September 30, 2017 consisted of the following (in thousands): Carrying Value Balance at December 31, 2016 $ 437,935 Goodwill acquired 26,279 Purchase price allocation adjustments (7,668 ) Impact of foreign exchange rates 1,926 Balance at September 30, 2017 $ 458,472 As of September 30, 2017, goodwill allocated to the SBP and MI segments was $450.9 million and $7.6 million , respectively. As of December 31, 2016, goodwill allocated to the SBP and Ml segments was $432.6 million and $5.3 million , respectively. Changes to initial purchase price allocations related to acquisitions may arise from changes in estimates from conditions that existed at the applicable acquisition date and as a result of net working capital adjustments. Identifiable intangible assets that are separable and have determinable useful lives are valued separately and amortized over their benefit period. The following is the gross carrying value and accumulated amortization of the Company’s identifiable intangible assets as of September 30, 2017 and December 31, 2016 (in thousands): September 30, 2017 December 31, 2016 Gross Carrying Amount Accumulated Amortization Net Carrying Amount Gross Carrying Amount Accumulated Amortization Net Carrying Amount Trade names $ 15,980 $ (6,492 ) $ 9,488 $ 15,980 $ (4,097 ) $ 11,883 Customer relationships 254,093 (67,442 ) 186,651 235,690 (35,550 ) 200,140 Other intangible assets 3,638 (779 ) 2,859 3,852 (494 ) 3,358 $ 273,711 $ (74,713 ) $ 198,998 $ 255,522 $ (40,141 ) $ 215,381 The weighted average amortization period of these intangible assets in the aggregate is 4.5 years.</t>
  </si>
  <si>
    <t>Long-Term Debt</t>
  </si>
  <si>
    <t>Debt Disclosure [Abstract]</t>
  </si>
  <si>
    <t xml:space="preserve"> Long-Term Debt (in thousands) September 30, 2017 December 31, 2016 Senior secured notes $ 575,000 $ 575,000 Unamortized debt issuance costs - senior secured notes (42,924 ) (49,513 ) Asset-based revolving credit facility 79,500 208,469 Unamortized debt issuance costs - asset-based revolving credit facility (3,418 ) (4,182 ) $ 608,158 $ 729,774 Senior Secured Notes Due 2021 On August 9, 2016, the Company, together with FBM Finance, its wholly owned subsidiary which was created for the purpose of issuing the Notes (together, the "Issuers"), issued $575 million in aggregate principal amount of 8.25% senior secured notes due 2021 at an issue price of 100% of the principal amount of the Notes in a private placement. The Notes are fully and unconditionally guaranteed on a senior secured basis, jointly and severally, by Alpha and each of Alpha's domestic wholly owned restricted subsidiaries (other than certain excluded subsidiaries) (the "Guarantors"). The Notes are senior secured obligations that have priority over certain collateral of the Issuers and the Guarantors of the Notes and are effectively subordinated to the obligations under the ABL Credit Facility in respect of certain other collateral of the Issuers and the Guarantors of the Notes. The Notes will mature on August 15, 2021 and bear interest at an annual rate of 8.25% . Interest on the Notes is payable semi-annually in arrears in February and August of each year. The Notes are governed by an indenture, dated August 9, 2016, among the Issuers, the Guarantors and Wilmington Trust, National Association, as trustee (the "Indenture"). Before August 15, 2018, the Issuers may redeem all or a portion of the Notes, at a redemption price equal to 100% of the principal amount thereof, plus an applicable premium and accrued and unpaid interest, if any, to, but excluding, the applicable redemption date. In addition, prior to August 15, 2018 and in the event of equity offerings, the Issuers are entitled to redeem up to 40% of the aggregate principal amount of the Notes at a redemption price equal to 108.25% of the principal amount of the Notes, plus accrued and unpaid interest, if any, to, but excluding, the applicable redemption date. The Issuers may, at their option, redeem all or a portion of the Notes at any time on or after August 15, 2018 at the applicable redemption prices specified in the Indenture, plus any accrued and unpaid interest to, but excluding, the applicable redemption date. Upon certain kinds of changes of control, holders of the Notes have the right to require the Issuers to repurchase all or any portion of such holder’s Notes at 101% of the principal amount of the Notes being repurchased, plus any accrued and unpaid interest to, but excluding, the date of repurchase. ABL Credit Facility On August 9, 2016, Beta as the Initial Borrower (as defined in the ABL Credit Facility) along with Alpha and additional U.S. and Canadian borrowers entered into the ABL Credit Facility with Goldman Sachs Bank USA as administrative agent, which matures on February 9, 2021. The ABL Credit Facility bears interest, at the applicable borrower's option, at either a Eurodollar rate or an alternate base rate plus an applicable margin. Based on the historical excess availability under the ABL Credit Facility, the margin can range from 1.25% to 1.75% per annum in the case of Eurodollar rate loans and 0.25% to 0.75% per annum in the case of alternate base rate loans. The available borrowing capacity, or borrowing base, is derived from a percentage of the borrowers' eligible receivables and inventory in both the United States and Canada, as defined in the ABL Credit Facility, subject to certain reserves, with a $75 million sub-limit on the Canadian borrowing base. As of the closing of the ABL Credit Facility, the available borrowing capacity was $250 million . A variable commitment fee, ranging from 0.25% to 0.375% and currently 0.25% per annum, is charged on the unused amount of the ABL Credit Facility based on quarterly average loan utilization. Letters of credit under the ABL Credit Facility are assessed at a rate equal to the applicable Eurodollar margin currently 1.50% as well as a fronting fee at a rate of 0.125% per annum. These fees are payable quarterly in arrears at the end of March, June, September, and December. In addition, an administrative agent fee of $75,000 for the ABL Credit Facility is due and payable each year in quarterly installments on the last day of each quarter. The ABL Credit Facility is a senior secured obligation of Alpha, Beta, and the borrowers, with priority over certain collateral of the Company and its subsidiaries. There are no prepayment premiums associated with the ABL Credit Facility. On September 23, 2016, Beta, Alpha and the additional U.S. and Canadian borrowers entered into an Incremental Facility Amendment to the ABL Credit Facility which extended borrowing commitments under the ABL Credit Facility by an additional $50 million , resulting in total borrowing capacity of $300 million .</t>
  </si>
  <si>
    <t>Tax Receivable Agreement Liability</t>
  </si>
  <si>
    <t>Income Tax Disclosure [Abstract]</t>
  </si>
  <si>
    <t>Tax Receivable Agreement Liability In connection with the IPO, the Company entered into a tax receivable agreement ("TRA") with Parent 2 that provides for the payment by the Company to Parent 2 of 90% of the amount of cash savings, if any, in U.S. federal, state, local and non-U.S. income tax that the Company realizes (or in some circumstances are deemed to realize) as a result of the utilization of the Company and the Company’s subsidiaries’ (i) depreciation and amortization deductions, and any offset to taxable income and gain or increase to taxable loss, resulting from the tax basis the Company has in its assets at the consummation of the IPO, (ii) net operating losses, (iii) tax credits and (iv) certain other tax attributes. In the first quarter of 2017, the Company recorded a liability of $203.8 million , with a corresponding offset to additional paid-in capital for the TRA. At the end of each reporting period, any changes in the Company's estimate of the liability will be recorded in the consolidated statement of operations as a component of other income (expense). The timing and amount of future tax benefits associated with the TRA are subject to change, and future payments may be required which could be materially different from the current estimated liability. The TRA will remain in effect until all tax benefits have been used or expired, unless the agreement is terminated early. During the three and nine months ended September 30, 2017, there was no change in the TRA liability that was recorded in the statements of operations. As of September 30, 2017, the TRA liability was $203.8 million . There have been no payments related to the TRA from inception to September 30, 2017. Income Taxes For the three and nine months ended September 30, 2017, the Company's effective tax rates were 46.4% and 41.3% , respectively. The variance from the statutory federal tax rate was primarily due to state income taxes and non-deductible items. For the three and nine months ended September 30, 2016, the Company's effective tax rates were 11.4% and 21.5% , respectively. The variance from the statutory federal tax rate was primarily due to state income taxes and non-deductible items.</t>
  </si>
  <si>
    <t>Accumulated Other Comprehensive Income (Loss)</t>
  </si>
  <si>
    <t>Equity [Abstract]</t>
  </si>
  <si>
    <t>Accumulated Other Comprehensive Income (Loss) Accumulated other comprehensive income (loss) consists of cumulative unrealized foreign currency translation adjustments and unrealized gain (loss) on certain derivative instruments. During the nine months ended September 30, 2017, there were no reclassifications out of accumulated other comprehensive income (loss). The components of accumulated other comprehensive income (loss) for the nine months ended September 30, 2017 were as follows (in thousands): Cumulative unrealized foreign currency translation (losses) gains Unrealized gain (loss) on derivative, net of tax Total Balance at December 31, 2016 $ (1,464 ) $ 1,461 $ (3 ) Other comprehensive income (loss) 5,695 (3,047 ) 2,648 Balance at September 30, 2017 $ 4,231 $ (1,586 ) $ 2,645</t>
  </si>
  <si>
    <t>Contingencies</t>
  </si>
  <si>
    <t>Commitments and Contingencies Disclosure [Abstract]</t>
  </si>
  <si>
    <t>Contingencies The Company is involved in certain legal actions arising in the ordinary course of business. Management believes that such litigation and claims will be resolved without material effect on the Company’s consolidated financial position.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As of September 30, 2017 , there were no proceedings or litigation involving the Company that management believes would have a material adverse impact on its business, financial position, results of operations, or cash flows.</t>
  </si>
  <si>
    <t>Fair Value Measurements</t>
  </si>
  <si>
    <t>Fair Value Disclosures [Abstract]</t>
  </si>
  <si>
    <t>Fair Value Measurements The Company’s financial instruments consist primarily of cash and cash equivalents, trade and other receivables, derivative instruments, accounts payable, long-term debt and accrued liabilities. The carrying value of the Company’s accounts receivable, trade payables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at September 30, 2017 is as follows (in thousands): Fair Value Measurements at September 30, 2017 Quoted Prices in Active Markets for Identical Assets (Level 1) Significant Other Observable Inputs (Level 2) Significant Unobservable Inputs (Level 3) Total Fair Value Recurring: Non-current liabilities Derivative liability (Note 3) $ — $ (2,722 ) $ — $ (2,722 ) The estimated carrying amount and fair value of the Company’s financial instruments and other assets and liabilities measured and recorded at fair value on a recurring basis at December 31, 2016 is as follows (in thousands): Fair Value Measurements at December 31, 2016 Quoted Prices in Active Markets for Identical Assets (Level 1) Significant Other Observable Inputs (Level 2) Significant Unobservable Inputs (Level 3) Total Fair Value Recurring: Non-current assets (liabilities) Derivative asset (Note 3) $ — $ 2,475 $ — $ 2,475 Derivative liability (Note 3) $ — $ (13,250 ) $ — $ (13,250 )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Fair Value Measurements at September 30, 2017 Carrying Amount Quoted Prices in Active Markets for Identical Assets (Level 1) Significant Other Observable Inputs (Level 2) Significant Unobservable Inputs (Level 3) Total Fair Value Senior secured notes $ 532,076 $ — $ 613,813 $ — $ 613,813</t>
  </si>
  <si>
    <t>Income Taxes</t>
  </si>
  <si>
    <t>Segments</t>
  </si>
  <si>
    <t>Segment Reporting [Abstract]</t>
  </si>
  <si>
    <t xml:space="preserve">Segments Segment information is presented in accordance with Accounting Standards Codification ("ASC") 280, Segment Reporting , which establishes standards for reporting information about operating segments. It also establishes standards for related disclosures about customers, products and geographic areas. Operating segments are defined as components of an enterprise that engage in business activities that earn revenues, incur expenses and prepare separate financial information that is evaluated regularly by the Company’s CODM in order to allocate resources and assess performance. Resources are allocated and performance is assessed by the CODM. Based on the provisions of ASC 280, the Company has defined its operating segments by considering management structure and product offerings. This evaluation resulted in the following reportable segments: • Specialty Building Products—SBP distributes wallboard, metal framing, suspended ceiling systems and other products. Other products include stucco and exterior insulation and finish systems, as well as complementary offerings, such as tools, safety accessories and fasteners. The primary end markets served are new non-residential, new residential and non-residential repair and remodel construction markets. • Mechanical Insulation—MI distributes and fabricates commercial and industrial insulation for pipes and mechanical systems and the primary end markets served are new non-residential construction, non-residential repair and remodel construction and industrial markets. In addition to the two reportable segments, the Company’s consolidated results include corporate activities and depreciation and amortization. For purposes of evaluation under these segment reporting principles, the CODM assesses the Company’s ongoing performance based on the periodic review of net sales and gross profit. The Company has not disclosed asset information by segment as its CODM does not use such information for purposes of allocating resources and assessing performance. The following tables present net sales and gross profit for each reportable segment (in thousands): Three Months Ended September 30, 2017 2016 Net Sales Gross Profit Net Sales Gross Profit SBP $ 467,891 $ 135,883 $ 378,280 $ 105,154 MI 67,555 18,900 37,283 7,814 Consolidated $ 535,446 $ 154,783 $ 415,563 $ 112,968 Total gross profit $ 154,783 $ 112,968 Total operating expenses (137,139 ) (109,673 ) Interest expense (15,069 ) (20,688 ) Other income, net 35 79 Income (loss) before income taxes $ 2,610 $ (17,314 ) Nine Months Ended September 30, 2017 2016 Net Sales Gross Profit Net Sales Gross Profit SBP $ 1,346,441 $ 389,037 $ 893,032 $ 256,734 MI 197,692 55,189 37,283 7,814 Consolidated $ 1,544,133 $ 444,226 $ 930,315 $ 264,548 Total gross profit $ 444,226 $ 264,548 Total operating expenses (401,226 ) (252,363 ) Interest expense (45,194 ) (37,202 ) Other income, net 13,419 93 Income (loss) before income taxes $ 11,225 $ (24,924 ) Revenues are attributed to each country based on the location in which sales originate and in which assets are located. The following table provides information about the Company by geographic areas (in thousands): Three Months Ended September 30, Nine Months Ended September 30, 2017 2016 2017 2016 United States $ 473,282 $ 380,095 $ 1,370,301 $ 894,847 Canada 62,164 35,468 173,832 35,468 Total $ 535,446 $ 415,563 $ 1,544,133 $ 930,315 The Company’s net sales by segment and major product line, and segment gross profit and gross margin, are as follows (in thousands): Three Months Ended September 30, Change 2017 2016 $ % SBP Segment Wallboard $ 179,362 38.3 % $ 145,193 38.4 % $ 34,169 23.5 % Suspended ceiling systems 91,933 19.6 % 62,488 16.5 % 29,445 47.1 % Metal framing 71,420 15.3 % 64,950 17.2 % 6,470 10.0 % Other 125,176 26.8 % 105,649 27.9 % 19,527 18.5 % Total SBP net sales $ 467,891 100.0 % $ 378,280 100.0 % $ 89,611 23.7 % MI Segment Commercial and industrial insulation $ 53,447 79.1 % $ 28,128 75.4 % $ 25,319 90.0 % Non-insulation products 14,108 20.9 % 9,155 24.6 % 4,953 54.1 % Total MI net sales $ 67,555 100.0 % $ 37,283 100.0 % $ 30,272 81.2 % Total net sales $ 535,446 $ 415,563 $ 119,883 28.8 % Gross profit - SBP $ 135,883 $ 105,154 $ 30,729 29.2 % Gross profit - MI 18,900 7,814 11,086 141.9 % Total gross profit $ 154,783 $ 112,968 $ 41,815 37.0 % Gross margin - SBP 29.0 % 27.8 % 1.2 % Gross margin - MI 28.0 % 21.0 % 7.0 % Total gross margin 28.9 % 27.2 % 1.7 % Nine Months Ended September 30, Change 2017 2016 $ % SBP Segment Wallboard 528,937 39.3 % $ 371,634 41.6 % $ 157,303 42.3 % Suspended ceiling systems 247,921 18.4 % 118,323 13.2 % 129,598 109.5 % Metal framing 212,486 15.8 % 156,415 17.5 % 56,071 35.8 % Other 357,097 26.5 % 246,660 27.7 % 110,437 44.8 % Total SBP net sales $1,346,441 100.0 % $ 893,032 100.0 % $ 453,409 50.8 % MI Segment Commercial and industrial insulation $ 148,488 75.1 % $ 28,128 75.4 % $ 120,360 427.9 % Non-insulation products 49,204 24.9 % 9,155 24.6 % 40,049 437.5 % Total MI net sales $ 197,692 100.0 % $ 37,283 100 % $ 160,409 430.2 % Total net sales $1,544,133 $ 930,315 $ 613,818 66.0 % Gross profit - SBP $ 389,037 $ 256,734 $ 132,303 51.5 % Gross profit - MI 55,189 7,814 47,375 606.3 % Total gross profit $ 444,226 $ 264,548 $ 179,678 67.9 % Gross margin - SBP 28.9 % 28.7 % 0.2 % Gross margin - MI 27.9 % 21.0 % 6.9 % Total gross margin 28.8 % 28.4 % 0.4 % </t>
  </si>
  <si>
    <t>Other Current Liabilities</t>
  </si>
  <si>
    <t>Other Liabilities Disclosure [Abstract]</t>
  </si>
  <si>
    <t>Other Current Liabilities The balance of other current liabilities consisted of the following at September 30, 2017 and December 31, 2016 (in thousands): September 30, 2017 December 31, 2016 Accrued expenses $ 6,992 $ 14,572 Accrued interest 6,180 18,915 Accrued other 15,381 16,126 Total other current liabilities $ 28,553 $ 49,613</t>
  </si>
  <si>
    <t>Earnings (Loss) Per Share</t>
  </si>
  <si>
    <t>Earnings Per Share [Abstract]</t>
  </si>
  <si>
    <t>Earnings (Loss) Per Share Basic earnings (loss) per share represents net income (loss) for the period, divided by the weighted average number of shares of common stock outstanding for the period. The following are the number of shares of common stock used to compute the basic and diluted earnings (loss) per share for each period: Three Months Ended September 30, Nine Months Ended September 30, 2017 2016 2017 2016 Weighted average shares used in basic computations 42,865,407 29,974,239 41,021,808 29,974,239 Dilutive effect of stock options and restricted stock units 4,984 — 2,127 — Weighted average shares used in diluted computations 42,870,391 29,974,239 41,023,935 29,974,239 For the three and nine months ended September 30, 2016, there were no stock options or restricted stock units outstanding, therefore, the basic and diluted share count were the same. For the three and nine months ended September 30, 2017, there were approximately 9,232 and 110,165 shares, respectively, not included in the computation of diluted weighted average shares because their effect would have been antidilutive.</t>
  </si>
  <si>
    <t>Subsequent Events</t>
  </si>
  <si>
    <t>Subsequent Events [Abstract]</t>
  </si>
  <si>
    <t>Subsequent Events On October 1, 2017, the Company acquired the operations and substantially all of the assets of MCS Door &amp; Hardware (“MCS"). MCS was an independent distributor of specialty building products including doors, frames, hardware and toilet partitions in connection with new construction and repair and remodel projects in the commercial market in Texas. MCS operated one branch in Texas. On November 1, 2017, the Company acquired all of the shares of Del-Pro Building Supplies, Inc. ("DPSI"). DPSI was an independent distributor of specialty building products including wallboard, metal framing, insulation, basement blanket and spray foam products in the commercial and residential markets. Del-Pro operated one branch in Ontario, Canada. The Company expects to record the purchase price allocations during the fourth quarter of 2017.</t>
  </si>
  <si>
    <t>Business and Basis of Presentation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Article 10 of Regulation S-X. Accordingly, they do not include all the information and footnotes required by GAAP for complete financial statements. In the opinion of management, all adjustments, consisting of normal recurring adjustments necessary for a fair presentation with respect to the interim financial statements, have been included. The results of operations for interim periods are not necessarily indicative of the results for full fiscal years. For further information, refer to the consolidated financial statements and footnotes thereto for the year ended December 31, 2016, included in the Company’s Annual Report on Form 10-K filed with the Securities and Exchange Commission on March 28, 2017 (the "2016 10-K").</t>
  </si>
  <si>
    <t>Principles of Consolidation</t>
  </si>
  <si>
    <t>Principles of Consolidation The consolidated financial statements include the accounts of the Company and its consolidated subsidiaries. All intercompany balances and transactions have been eliminated. The Company has two reportable segments, Specialty Building Products ("SBP") and Mechanical Insulation ("MI"). Resources are allocated and performance is assessed by the Company's CEO, who is the Chief Operating Decision Maker ("CODM") .</t>
  </si>
  <si>
    <t>Recently Adopted and Issued Accounting Standards</t>
  </si>
  <si>
    <t>Recently Adopted Accounting Standards In July 2015, the Financial Accounting Standards Board ("FASB") issued Accounting Standard Update ("ASU") 2015-11, Simplifying the Measurement of Inventory , which applies to inventory valued at first-in, first-out or average cost. ASU 2015-11 requires inventory to be measured at the lower of cost and net realizable value (i.e., selling price less reasonable completion and disposal costs), rather than at the lower of cost or market. ASU 2015-11 is effective on a prospective basis for annual periods beginning after December 15, 2016 , and interim periods within those fiscal years. The Company adopted this guidance on January 1, 2017 and the adoption thereof did not have a material impact on the Company’s consolidated financial statements. In March 2016, the FASB issued ASU No. 2016-09, Compensation — Stock Compensation: Improvements to Employee Share-Based Payment Accounting . This ASU is intended to simplify various aspects related to how share-based payments are accounted for and presented in the financial statements, including the income tax effects of share-based payments and accounting for forfeitures. This guidance will require recognizing the Company’s excess tax benefits on share-based compensation arrangements in the tax provision, instead of in equity as under the current guidance. In addition, these amounts will be classified as an operating activity rather than a financing activity in the statement of cash flows. The amendments in this update are effective for reporting periods beginning after December 15, 2016, with early adoption permitted. The Company adopted this guidance on January 1, 2017 and the adoption thereof did not have a material impact on the Company's consolidated financial statements. However, the adoption of this guidance will result in excess tax benefits or deficiencies related to the exercise of share-based compensation awards to employees being included in the determination of the Company’s income tax provision, which could significantly impact the Company’s consolidated net income in future periods. Recently Issued Accounting Standards In May 2014 , the FASB issued ASU No. 2014-09, Revenue from Contracts with Customers (Topic 606). ASU No.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SU also requires enhanced disclosures regarding the nature, amount, timing and uncertainty of revenues and cash flows arising from contracts with customers. Additional ASUs have been issued to amend or clarify the guidance in this ASU as follows: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guidance in these ASUs is effective for annual reporting periods beginning after December 15, 2017 , including interim periods within that reporting period, and early adoption is permitted for interim and annual periods beginning after December 15, 2016 . The Company is continuing its evaluation of the impact of this standard and does not expect the adoption of this guidance to have a material impact on its consolidated financial statements; however, this expectation is subject to change. The adoption of this guidance will likely result in additional disclosures regarding the Company's revenue recognition polices. The Company currently plans to adopt this new guidance using the modified retrospective method. In January 2016, the FASB issued ASU No. 2016-01, Financial Instrum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does not expect the adoption of this guidance to have a material impact on its consolidated financial statements. In February 2016 , the FASB issued ASU No. 2016-02, Leases (Topic 842). ASU No. 2016-02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 and interim periods within those fiscal years. Early adoption is permitted. The Company is currently evaluating the impact of this guidance on its consolidated financial statements. In August 2016 , the FASB issued ASU No. 2016-15, Statement of Cash Flows (Topic 230): Classification of Certain Cash Receipts and Cash Payments. ASU No. 2016-15 amended the existing accounting standards for the statement of cash flows. The amendments provide guidance on eight classification issues related to the statement of cash flows. This update is effective for fiscal years beginning after December 15, 2017 , and interim periods within those fiscal years. Early adoption is permitted. The Company does not expect the adoption of this guidance will have a material impact on it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Early adoption is permitted. The Company does not expect the adoption of this guidance will have a material impact on its consolidated financial statements. In January 2017, the FASB issued ASU No.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t>
  </si>
  <si>
    <t>Acquisitions (Tables)</t>
  </si>
  <si>
    <t>Schedule of Recognized Identified Assets Acquired and Liabilities Assumed</t>
  </si>
  <si>
    <t>The following table summarizes the estimated fair values of the assets acquired and liabilities assumed as of the acquisition date for the acquisitions summarized above ("2017 acquisitions") (in thousands): Nine Months Ended September 30, 2017 Assets acquired: Cash $ 1,511 Accounts receivable 17,354 Other receivables 1,223 Inventories 10,594 Prepaid and other current assets 292 Property and equipment 8,497 Goodwill 26,279 Intangible assets 17,567 Other assets 23 Total assets acquired: 83,340 Liabilities assumed: Accounts payable (7,405 ) Accrued expenses and other current liabilities (1,067 ) Total liabilities assumed (8,472 ) Total net assets acquired $ 74,868</t>
  </si>
  <si>
    <t>Goodwill and Intangible Assets (Tables)</t>
  </si>
  <si>
    <t>Schedule of Goodwill</t>
  </si>
  <si>
    <t>The change in goodwill from December 31, 2016 to September 30, 2017 consisted of the following (in thousands): Carrying Value Balance at December 31, 2016 $ 437,935 Goodwill acquired 26,279 Purchase price allocation adjustments (7,668 ) Impact of foreign exchange rates 1,926 Balance at September 30, 2017 $ 458,472</t>
  </si>
  <si>
    <t>Schedule of Finite-Lived Intangible Assets</t>
  </si>
  <si>
    <t>The following is the gross carrying value and accumulated amortization of the Company’s identifiable intangible assets as of September 30, 2017 and December 31, 2016 (in thousands): September 30, 2017 December 31, 2016 Gross Carrying Amount Accumulated Amortization Net Carrying Amount Gross Carrying Amount Accumulated Amortization Net Carrying Amount Trade names $ 15,980 $ (6,492 ) $ 9,488 $ 15,980 $ (4,097 ) $ 11,883 Customer relationships 254,093 (67,442 ) 186,651 235,690 (35,550 ) 200,140 Other intangible assets 3,638 (779 ) 2,859 3,852 (494 ) 3,358 $ 273,711 $ (74,713 ) $ 198,998 $ 255,522 $ (40,141 ) $ 215,381</t>
  </si>
  <si>
    <t>Long-Term Debt (Tables)</t>
  </si>
  <si>
    <t>Schedule of Long-Term Debt</t>
  </si>
  <si>
    <t>(in thousands) September 30, 2017 December 31, 2016 Senior secured notes $ 575,000 $ 575,000 Unamortized debt issuance costs - senior secured notes (42,924 ) (49,513 ) Asset-based revolving credit facility 79,500 208,469 Unamortized debt issuance costs - asset-based revolving credit facility (3,418 ) (4,182 ) $ 608,158 $ 729,774</t>
  </si>
  <si>
    <t>Accumulated Other Comprehensive Income (Loss) (Tables)</t>
  </si>
  <si>
    <t>Schedule of Accumulated Other Comprehensive Income</t>
  </si>
  <si>
    <t>The components of accumulated other comprehensive income (loss) for the nine months ended September 30, 2017 were as follows (in thousands): Cumulative unrealized foreign currency translation (losses) gains Unrealized gain (loss) on derivative, net of tax Total Balance at December 31, 2016 $ (1,464 ) $ 1,461 $ (3 ) Other comprehensive income (loss) 5,695 (3,047 ) 2,648 Balance at September 30, 2017 $ 4,231 $ (1,586 ) $ 2,645</t>
  </si>
  <si>
    <t>Fair Value Measurements (Tables)</t>
  </si>
  <si>
    <t>Schedule of Fair Value, Assets and Liabilities Measured on Recurring Basis</t>
  </si>
  <si>
    <t>The estimated carrying amount and fair value of the Company’s financial instruments and other assets and liabilities measured and recorded at fair value on a recurring basis at September 30, 2017 is as follows (in thousands): Fair Value Measurements at September 30, 2017 Quoted Prices in Active Markets for Identical Assets (Level 1) Significant Other Observable Inputs (Level 2) Significant Unobservable Inputs (Level 3) Total Fair Value Recurring: Non-current liabilities Derivative liability (Note 3) $ — $ (2,722 ) $ — $ (2,722 ) The estimated carrying amount and fair value of the Company’s financial instruments and other assets and liabilities measured and recorded at fair value on a recurring basis at December 31, 2016 is as follows (in thousands): Fair Value Measurements at December 31, 2016 Quoted Prices in Active Markets for Identical Assets (Level 1) Significant Other Observable Inputs (Level 2) Significant Unobservable Inputs (Level 3) Total Fair Value Recurring: Non-current assets (liabilities) Derivative asset (Note 3) $ — $ 2,475 $ — $ 2,475 Derivative liability (Note 3) $ — $ (13,250 ) $ — $ (13,250 )</t>
  </si>
  <si>
    <t>Schedule of Carrying Amount and Fair Value of Financial Instruments</t>
  </si>
  <si>
    <t>The estimated carrying amount and fair value of the Company’s financial instruments and liabilities for which fair value is only disclosed is as follows (in thousands): Fair Value Measurements at September 30, 2017 Carrying Amount Quoted Prices in Active Markets for Identical Assets (Level 1) Significant Other Observable Inputs (Level 2) Significant Unobservable Inputs (Level 3) Total Fair Value Senior secured notes $ 532,076 $ — $ 613,813 $ — $ 613,813</t>
  </si>
  <si>
    <t>Segments (Tables)</t>
  </si>
  <si>
    <t>Schedule of Reconciliation of Operating Profit (Loss) from Segments to Consolidated</t>
  </si>
  <si>
    <t xml:space="preserve">The following tables present net sales and gross profit for each reportable segment (in thousands): Three Months Ended September 30, 2017 2016 Net Sales Gross Profit Net Sales Gross Profit SBP $ 467,891 $ 135,883 $ 378,280 $ 105,154 MI 67,555 18,900 37,283 7,814 Consolidated $ 535,446 $ 154,783 $ 415,563 $ 112,968 Total gross profit $ 154,783 $ 112,968 Total operating expenses (137,139 ) (109,673 ) Interest expense (15,069 ) (20,688 ) Other income, net 35 79 Income (loss) before income taxes $ 2,610 $ (17,314 ) Nine Months Ended September 30, 2017 2016 Net Sales Gross Profit Net Sales Gross Profit SBP $ 1,346,441 $ 389,037 $ 893,032 $ 256,734 MI 197,692 55,189 37,283 7,814 Consolidated $ 1,544,133 $ 444,226 $ 930,315 $ 264,548 Total gross profit $ 444,226 $ 264,548 Total operating expenses (401,226 ) (252,363 ) Interest expense (45,194 ) (37,202 ) Other income, net 13,419 93 Income (loss) before income taxes $ 11,225 $ (24,924 ) </t>
  </si>
  <si>
    <t>Schedule of Segment Reporting Information, by Segment</t>
  </si>
  <si>
    <t>The following table provides information about the Company by geographic areas (in thousands): Three Months Ended September 30, Nine Months Ended September 30, 2017 2016 2017 2016 United States $ 473,282 $ 380,095 $ 1,370,301 $ 894,847 Canada 62,164 35,468 173,832 35,468 Total $ 535,446 $ 415,563 $ 1,544,133 $ 930,315</t>
  </si>
  <si>
    <t>Schedule of Revenue from External Customers by Products and Services</t>
  </si>
  <si>
    <t xml:space="preserve">The Company’s net sales by segment and major product line, and segment gross profit and gross margin, are as follows (in thousands): Three Months Ended September 30, Change 2017 2016 $ % SBP Segment Wallboard $ 179,362 38.3 % $ 145,193 38.4 % $ 34,169 23.5 % Suspended ceiling systems 91,933 19.6 % 62,488 16.5 % 29,445 47.1 % Metal framing 71,420 15.3 % 64,950 17.2 % 6,470 10.0 % Other 125,176 26.8 % 105,649 27.9 % 19,527 18.5 % Total SBP net sales $ 467,891 100.0 % $ 378,280 100.0 % $ 89,611 23.7 % MI Segment Commercial and industrial insulation $ 53,447 79.1 % $ 28,128 75.4 % $ 25,319 90.0 % Non-insulation products 14,108 20.9 % 9,155 24.6 % 4,953 54.1 % Total MI net sales $ 67,555 100.0 % $ 37,283 100.0 % $ 30,272 81.2 % Total net sales $ 535,446 $ 415,563 $ 119,883 28.8 % Gross profit - SBP $ 135,883 $ 105,154 $ 30,729 29.2 % Gross profit - MI 18,900 7,814 11,086 141.9 % Total gross profit $ 154,783 $ 112,968 $ 41,815 37.0 % Gross margin - SBP 29.0 % 27.8 % 1.2 % Gross margin - MI 28.0 % 21.0 % 7.0 % Total gross margin 28.9 % 27.2 % 1.7 % Nine Months Ended September 30, Change 2017 2016 $ % SBP Segment Wallboard 528,937 39.3 % $ 371,634 41.6 % $ 157,303 42.3 % Suspended ceiling systems 247,921 18.4 % 118,323 13.2 % 129,598 109.5 % Metal framing 212,486 15.8 % 156,415 17.5 % 56,071 35.8 % Other 357,097 26.5 % 246,660 27.7 % 110,437 44.8 % Total SBP net sales $1,346,441 100.0 % $ 893,032 100.0 % $ 453,409 50.8 % MI Segment Commercial and industrial insulation $ 148,488 75.1 % $ 28,128 75.4 % $ 120,360 427.9 % Non-insulation products 49,204 24.9 % 9,155 24.6 % 40,049 437.5 % Total MI net sales $ 197,692 100.0 % $ 37,283 100 % $ 160,409 430.2 % Total net sales $1,544,133 $ 930,315 $ 613,818 66.0 % Gross profit - SBP $ 389,037 $ 256,734 $ 132,303 51.5 % Gross profit - MI 55,189 7,814 47,375 606.3 % Total gross profit $ 444,226 $ 264,548 $ 179,678 67.9 % Gross margin - SBP 28.9 % 28.7 % 0.2 % Gross margin - MI 27.9 % 21.0 % 6.9 % Total gross margin 28.8 % 28.4 % 0.4 % </t>
  </si>
  <si>
    <t>Other Current Liabilities (Tables)</t>
  </si>
  <si>
    <t>Schedule of Other Current Liabilities</t>
  </si>
  <si>
    <t>The balance of other current liabilities consisted of the following at September 30, 2017 and December 31, 2016 (in thousands): September 30, 2017 December 31, 2016 Accrued expenses $ 6,992 $ 14,572 Accrued interest 6,180 18,915 Accrued other 15,381 16,126 Total other current liabilities $ 28,553 $ 49,613</t>
  </si>
  <si>
    <t>Earnings (Loss) Per Share (Tables)</t>
  </si>
  <si>
    <t>Schedule of Earnings Per Share, Basic and Diluted</t>
  </si>
  <si>
    <t>The following are the number of shares of common stock used to compute the basic and diluted earnings (loss) per share for each period: Three Months Ended September 30, Nine Months Ended September 30, 2017 2016 2017 2016 Weighted average shares used in basic computations 42,865,407 29,974,239 41,021,808 29,974,239 Dilutive effect of stock options and restricted stock units 4,984 — 2,127 — Weighted average shares used in diluted computations 42,870,391 29,974,239 41,023,935 29,974,239</t>
  </si>
  <si>
    <t>Business and Basis of Presentation - Narrative (Details) $ / shares in Units, $ in Millions</t>
  </si>
  <si>
    <t>Feb. 24, 2017shares</t>
  </si>
  <si>
    <t>Feb. 15, 2017USD ($)$ / sharesshares</t>
  </si>
  <si>
    <t>Sep. 30, 2017employeesegmentlocation$ / shares</t>
  </si>
  <si>
    <t>Dec. 31, 2016$ / shares</t>
  </si>
  <si>
    <t>Class of Stock [Line Items]</t>
  </si>
  <si>
    <t>Proceeds from issuance of stock | $</t>
  </si>
  <si>
    <t>Common stock par value (in dollars per share) | $ / shares</t>
  </si>
  <si>
    <t>Number of reportable segments | segment</t>
  </si>
  <si>
    <t>IPO</t>
  </si>
  <si>
    <t>Options exercised by underwriters to purchase additional shares (in shares) | shares</t>
  </si>
  <si>
    <t>Public offering price of stock (in dollars per share) | $ / shares</t>
  </si>
  <si>
    <t>Parent 2 | Over-Allotment Option</t>
  </si>
  <si>
    <t>U.S. and Canada</t>
  </si>
  <si>
    <t>Number of employees (more than) | employee</t>
  </si>
  <si>
    <t>Number of branch locations (more than) | location</t>
  </si>
  <si>
    <t>Derivatives and Hedging Activities - Narrative (Details) - USD ($) $ in Thousands</t>
  </si>
  <si>
    <t>Derivative [Line Items]</t>
  </si>
  <si>
    <t>Net of tax effect on unrealized loss on derivatives</t>
  </si>
  <si>
    <t>Percentage of option to prepay in equity offerings</t>
  </si>
  <si>
    <t>40.00%</t>
  </si>
  <si>
    <t>Period of option to prepay using proceeds from equity offering</t>
  </si>
  <si>
    <t>180 days</t>
  </si>
  <si>
    <t>Percentage of principal amount outstanding</t>
  </si>
  <si>
    <t>50.00%</t>
  </si>
  <si>
    <t>Redemption price percentage</t>
  </si>
  <si>
    <t>108.25%</t>
  </si>
  <si>
    <t>Other Noncurrent Liabilities</t>
  </si>
  <si>
    <t>Fair value of embedded derivative liability</t>
  </si>
  <si>
    <t>Other Operating Income (Expense)</t>
  </si>
  <si>
    <t>Change in fair value in amount included as other income (expense)</t>
  </si>
  <si>
    <t>Designated as Hedging Instrument | Foreign Exchange Contract</t>
  </si>
  <si>
    <t>Notional foreign exchange contract outstanding</t>
  </si>
  <si>
    <t>Loss recognized in other comprehensive income (loss)</t>
  </si>
  <si>
    <t>Derivative Instruments, Gain Recognized in Other Comprehensive Income (Loss), Effective Portion</t>
  </si>
  <si>
    <t>Ineffective portion of loss</t>
  </si>
  <si>
    <t>Derivative Instruments, Gain Recognized in Income, Ineffective Portion and Amount Excluded from Effectiveness Testing</t>
  </si>
  <si>
    <t>Designated as Hedging Instrument | Foreign Exchange Contract | Other Noncurrent Liabilities</t>
  </si>
  <si>
    <t>Fair value asset of derivative instrument</t>
  </si>
  <si>
    <t>Designated as Hedging Instrument | Foreign Exchange Contract | Other Noncurrent Assets</t>
  </si>
  <si>
    <t>Senior Secured Notes Due 2021</t>
  </si>
  <si>
    <t>Percentage of option to prepay principal amount (equal to)</t>
  </si>
  <si>
    <t>100.00%</t>
  </si>
  <si>
    <t>Senior Notes | Senior Secured Notes Due 2021</t>
  </si>
  <si>
    <t>Periodic payment</t>
  </si>
  <si>
    <t>Acquisitions - Narrative (Details) $ in Millions</t>
  </si>
  <si>
    <t>Jul. 01, 2017location</t>
  </si>
  <si>
    <t>May 01, 2017location</t>
  </si>
  <si>
    <t>Sep. 30, 2017USD ($)acquisition</t>
  </si>
  <si>
    <t>Series of Individually Immaterial Business Acquisitions</t>
  </si>
  <si>
    <t>Business Acquisition [Line Items]</t>
  </si>
  <si>
    <t>Number of acquisitions completed | acquisition</t>
  </si>
  <si>
    <t>Purchase price of acquisitions</t>
  </si>
  <si>
    <t>Minneapolis-St. Paul Metropolitan Area | Wallboard, Inc.</t>
  </si>
  <si>
    <t>Number of branch locations | location</t>
  </si>
  <si>
    <t>Missouri, Illinois and Kentucky | Ceiling and Wall Supply, Inc.</t>
  </si>
  <si>
    <t>Minimum | Series of Individually Immaterial Business Acquisitions</t>
  </si>
  <si>
    <t>Maximum | Series of Individually Immaterial Business Acquisitions</t>
  </si>
  <si>
    <t>Acquisitions - Schedule of Recognized Identifiable Assets Acquired and Liabilities Assumed (Details) - USD ($) $ in Thousands</t>
  </si>
  <si>
    <t>Assets acquired:</t>
  </si>
  <si>
    <t>Cash</t>
  </si>
  <si>
    <t>Prepaid and other current assets</t>
  </si>
  <si>
    <t>Property and equipment</t>
  </si>
  <si>
    <t>Intangible assets</t>
  </si>
  <si>
    <t>Total assets acquired</t>
  </si>
  <si>
    <t>Liabilities assumed:</t>
  </si>
  <si>
    <t>Accrued expenses and other current liabilities</t>
  </si>
  <si>
    <t>Total liabilities assumed</t>
  </si>
  <si>
    <t>Total net assets acquired</t>
  </si>
  <si>
    <t>Goodwill and Intangible Assets - Schedule of Change in Goodwill (Details) $ in Thousands</t>
  </si>
  <si>
    <t>Sep. 30, 2017USD ($)</t>
  </si>
  <si>
    <t>Goodwill [Roll Forward]</t>
  </si>
  <si>
    <t>Beginning balance</t>
  </si>
  <si>
    <t>Goodwill acquired</t>
  </si>
  <si>
    <t>Purchase price allocation adjustments</t>
  </si>
  <si>
    <t>Impact of foreign exchange rates</t>
  </si>
  <si>
    <t>Ending balance</t>
  </si>
  <si>
    <t>Goodwill and Intangible Assets - Narrative (Details) - USD ($) $ in Thousands</t>
  </si>
  <si>
    <t>Segment Reporting Information [Line Items]</t>
  </si>
  <si>
    <t>Weighted average amortization period</t>
  </si>
  <si>
    <t>4 years 6 months</t>
  </si>
  <si>
    <t>Specialty Building Products</t>
  </si>
  <si>
    <t>Mechanical Insulation</t>
  </si>
  <si>
    <t>Goodwill and Intangible Assets - Schedule of Gross Carrying Value and Accumulated Amortization (Details) - USD ($) $ in Thousands</t>
  </si>
  <si>
    <t>Finite-Lived Intangible Assets [Line Items]</t>
  </si>
  <si>
    <t>Gross Carrying Amount</t>
  </si>
  <si>
    <t>Accumulated Amortization</t>
  </si>
  <si>
    <t>Net Carrying Amount</t>
  </si>
  <si>
    <t>Trade names</t>
  </si>
  <si>
    <t>Customer relationships</t>
  </si>
  <si>
    <t>Other intangible assets</t>
  </si>
  <si>
    <t>Long-Term Debt  - Schedule of Long-Term Debt (Details) - USD ($) $ in Thousands</t>
  </si>
  <si>
    <t>Line of Credit Facility [Line Items]</t>
  </si>
  <si>
    <t>Long-term debt</t>
  </si>
  <si>
    <t>Asset-based revolving credit facility | Revolving Credit Facility</t>
  </si>
  <si>
    <t>Senior secured notes</t>
  </si>
  <si>
    <t>Unamortized debt issuance costs</t>
  </si>
  <si>
    <t>Senior Secured Notes Due 2021 | Senior secured notes</t>
  </si>
  <si>
    <t>Long-Term Debt Long-Term Debt - Narrative (Details) - USD ($)</t>
  </si>
  <si>
    <t>Aug. 09, 2016</t>
  </si>
  <si>
    <t>Sep. 23, 2016</t>
  </si>
  <si>
    <t>Debt Instrument [Line Items]</t>
  </si>
  <si>
    <t>Principal amount of debt</t>
  </si>
  <si>
    <t>Interest rate, stated percentage</t>
  </si>
  <si>
    <t>8.25%</t>
  </si>
  <si>
    <t>Interest rate during period</t>
  </si>
  <si>
    <t>Senior Notes | Senior Secured Notes Due 2021 | Debt Instrument, Redemption, Period One Due Before August 15, 2018</t>
  </si>
  <si>
    <t>Senior Notes | Senior Secured Notes Due 2021 | Debt Instrument, Redemption, Period Two</t>
  </si>
  <si>
    <t>Senior Notes | Senior Secured Notes Due 2021 | Debt Instrument, Redemption, Due Before August 15, 2018</t>
  </si>
  <si>
    <t>Senior Notes | Senior Secured Notes Due 2021 | Debt Instrument, Change of Control, Period</t>
  </si>
  <si>
    <t>101.00%</t>
  </si>
  <si>
    <t>Revolving Credit Facility | Line of Credit</t>
  </si>
  <si>
    <t>Maximum borrowing capacity</t>
  </si>
  <si>
    <t>Commitment fee percentage</t>
  </si>
  <si>
    <t>0.25%</t>
  </si>
  <si>
    <t>Additional borrowing capacity</t>
  </si>
  <si>
    <t>Revolving Credit Facility | Line of Credit | Minimum</t>
  </si>
  <si>
    <t>Revolving Credit Facility | Line of Credit | Maximum</t>
  </si>
  <si>
    <t>0.375%</t>
  </si>
  <si>
    <t>Revolving Credit Facility | Line of Credit | Eurodollar</t>
  </si>
  <si>
    <t>Margin rate, percentage</t>
  </si>
  <si>
    <t>1.50%</t>
  </si>
  <si>
    <t>Fronting fee</t>
  </si>
  <si>
    <t>0.125%</t>
  </si>
  <si>
    <t>Revolving Credit Facility | Line of Credit | Eurodollar | Minimum</t>
  </si>
  <si>
    <t>1.25%</t>
  </si>
  <si>
    <t>Revolving Credit Facility | Line of Credit | Eurodollar | Maximum</t>
  </si>
  <si>
    <t>1.75%</t>
  </si>
  <si>
    <t>Revolving Credit Facility | Line of Credit | Base Rate | Minimum</t>
  </si>
  <si>
    <t>Revolving Credit Facility | Line of Credit | Base Rate | Maximum</t>
  </si>
  <si>
    <t>0.75%</t>
  </si>
  <si>
    <t>Letter of Credit | Line of Credit</t>
  </si>
  <si>
    <t>Tax Receivable Agreement Liability - Narrative (Details) $ in Millions</t>
  </si>
  <si>
    <t>Reduction in federal, state, local and non-US income taxes (in percentage)</t>
  </si>
  <si>
    <t>90.00%</t>
  </si>
  <si>
    <t>Liability for tax receivable agreement</t>
  </si>
  <si>
    <t>Accumulated Other Comprehensive Income (Loss) - Schedule of Components of Other Comprehensive Loss (Details) - USD ($) $ in Thousands</t>
  </si>
  <si>
    <t>AOCI Attributable to Parent, Net of Tax [Roll Forward]</t>
  </si>
  <si>
    <t>Other comprehensive income (loss)</t>
  </si>
  <si>
    <t>Cumulative unrealized foreign currency translation (losses) gains</t>
  </si>
  <si>
    <t>Unrealized gain (loss) on derivative, net of tax</t>
  </si>
  <si>
    <t>Income Taxes - Narrative (Details)</t>
  </si>
  <si>
    <t>Effective income tax rates (in percentage)</t>
  </si>
  <si>
    <t>46.40%</t>
  </si>
  <si>
    <t>11.40%</t>
  </si>
  <si>
    <t>41.30%</t>
  </si>
  <si>
    <t>21.50%</t>
  </si>
  <si>
    <t>Fair Value Measurements - Schedule of Carrying Amount of Assets and Liabilities on a Recurring Basis(Details) - Fair Value, Measurements, Recurring - USD ($) $ in Thousands</t>
  </si>
  <si>
    <t>Non-current assets (liabilities)</t>
  </si>
  <si>
    <t>Derivative Liability</t>
  </si>
  <si>
    <t>Derivative asset</t>
  </si>
  <si>
    <t>Quoted Prices in Active Markets for Identical Assets (Level 1)</t>
  </si>
  <si>
    <t>Significant Other Observable Inputs (Level 2)</t>
  </si>
  <si>
    <t>Significant Unobservable Inputs (Level 3)</t>
  </si>
  <si>
    <t>Fair Value Measurements - Schedule of Liabilities Measured on a Recurring Basis (Details) $ in Thousands</t>
  </si>
  <si>
    <t>Carrying Amount</t>
  </si>
  <si>
    <t>Fair Value, Assets and Liabilities Measured on Recurring and Nonrecurring Basis [Line Items]</t>
  </si>
  <si>
    <t>Total Fair Value</t>
  </si>
  <si>
    <t>Total Fair Value | Quoted Prices in Active Markets for Identical Assets (Level 1)</t>
  </si>
  <si>
    <t>Total Fair Value | Significant Other Observable Inputs (Level 2)</t>
  </si>
  <si>
    <t>Total Fair Value | Significant Unobservable Inputs (Level 3)</t>
  </si>
  <si>
    <t>Segments - Narrative (Details)</t>
  </si>
  <si>
    <t>Sep. 30, 2017segment</t>
  </si>
  <si>
    <t>Number of reportable segments</t>
  </si>
  <si>
    <t>Segments - Schedule of Revenues by Reportable Segments (Details) - USD ($) $ in Thousands</t>
  </si>
  <si>
    <t>Gross Profit</t>
  </si>
  <si>
    <t>SBP</t>
  </si>
  <si>
    <t>MI</t>
  </si>
  <si>
    <t>Segments - Schedule of Information by Geographic Areas (Details) - USD ($) $ in Thousands</t>
  </si>
  <si>
    <t>Revenues by geographic areas</t>
  </si>
  <si>
    <t>United States</t>
  </si>
  <si>
    <t>Canada</t>
  </si>
  <si>
    <t>Segments - Schedule of Net Sales From External Customers (Details) - USD ($) $ in Thousands</t>
  </si>
  <si>
    <t>Revenue from External Customer [Line Items]</t>
  </si>
  <si>
    <t>Change in Net Sales</t>
  </si>
  <si>
    <t>Percentage Change in Net Sales</t>
  </si>
  <si>
    <t>28.80%</t>
  </si>
  <si>
    <t>66.00%</t>
  </si>
  <si>
    <t>Change in Gross Profit</t>
  </si>
  <si>
    <t>Percentage Change in Gross Profit</t>
  </si>
  <si>
    <t>37.00%</t>
  </si>
  <si>
    <t>67.90%</t>
  </si>
  <si>
    <t>Gross Margin Percentage</t>
  </si>
  <si>
    <t>28.90%</t>
  </si>
  <si>
    <t>27.20%</t>
  </si>
  <si>
    <t>28.40%</t>
  </si>
  <si>
    <t>Percentage Change in Gross Margin</t>
  </si>
  <si>
    <t>1.70%</t>
  </si>
  <si>
    <t>0.40%</t>
  </si>
  <si>
    <t>Percentage of Net Sales</t>
  </si>
  <si>
    <t>23.70%</t>
  </si>
  <si>
    <t>50.80%</t>
  </si>
  <si>
    <t>29.20%</t>
  </si>
  <si>
    <t>51.50%</t>
  </si>
  <si>
    <t>29.00%</t>
  </si>
  <si>
    <t>27.80%</t>
  </si>
  <si>
    <t>28.70%</t>
  </si>
  <si>
    <t>1.20%</t>
  </si>
  <si>
    <t>0.20%</t>
  </si>
  <si>
    <t>SBP | Wallboard</t>
  </si>
  <si>
    <t>38.30%</t>
  </si>
  <si>
    <t>38.40%</t>
  </si>
  <si>
    <t>39.30%</t>
  </si>
  <si>
    <t>41.60%</t>
  </si>
  <si>
    <t>23.50%</t>
  </si>
  <si>
    <t>42.30%</t>
  </si>
  <si>
    <t>SBP | Suspended ceiling systems</t>
  </si>
  <si>
    <t>19.60%</t>
  </si>
  <si>
    <t>16.50%</t>
  </si>
  <si>
    <t>18.40%</t>
  </si>
  <si>
    <t>13.20%</t>
  </si>
  <si>
    <t>47.10%</t>
  </si>
  <si>
    <t>109.50%</t>
  </si>
  <si>
    <t>SBP | Metal framing</t>
  </si>
  <si>
    <t>15.30%</t>
  </si>
  <si>
    <t>17.20%</t>
  </si>
  <si>
    <t>15.80%</t>
  </si>
  <si>
    <t>17.50%</t>
  </si>
  <si>
    <t>10.00%</t>
  </si>
  <si>
    <t>35.80%</t>
  </si>
  <si>
    <t>SBP | Other</t>
  </si>
  <si>
    <t>26.80%</t>
  </si>
  <si>
    <t>27.90%</t>
  </si>
  <si>
    <t>26.50%</t>
  </si>
  <si>
    <t>27.70%</t>
  </si>
  <si>
    <t>18.50%</t>
  </si>
  <si>
    <t>44.80%</t>
  </si>
  <si>
    <t>81.20%</t>
  </si>
  <si>
    <t>430.20%</t>
  </si>
  <si>
    <t>141.90%</t>
  </si>
  <si>
    <t>606.30%</t>
  </si>
  <si>
    <t>28.00%</t>
  </si>
  <si>
    <t>21.00%</t>
  </si>
  <si>
    <t>7.00%</t>
  </si>
  <si>
    <t>6.90%</t>
  </si>
  <si>
    <t>Mechanical Insulation | Commercial and industrial insulation</t>
  </si>
  <si>
    <t>79.10%</t>
  </si>
  <si>
    <t>75.40%</t>
  </si>
  <si>
    <t>75.10%</t>
  </si>
  <si>
    <t>427.90%</t>
  </si>
  <si>
    <t>Mechanical Insulation | Non-insulation products</t>
  </si>
  <si>
    <t>20.90%</t>
  </si>
  <si>
    <t>24.60%</t>
  </si>
  <si>
    <t>24.90%</t>
  </si>
  <si>
    <t>54.10%</t>
  </si>
  <si>
    <t>437.50%</t>
  </si>
  <si>
    <t>Other Current Liabilities - Schedule of Other Current Liabilites (Details) - USD ($) $ in Thousands</t>
  </si>
  <si>
    <t>Accrued expenses</t>
  </si>
  <si>
    <t>Accrued interest</t>
  </si>
  <si>
    <t>Accrued other</t>
  </si>
  <si>
    <t>Total other current liabilities</t>
  </si>
  <si>
    <t>Earnings (Loss) Per Share - Schedule of Common Share Amounts Used to Compute Basic and Diluted EPS(Details) - shares</t>
  </si>
  <si>
    <t>Weighted average shares used in basic computations (in shares)</t>
  </si>
  <si>
    <t>Dilutive effect of stock options and restricted stock units (in shares)</t>
  </si>
  <si>
    <t>Weighted average shares used in diluted computations (in shares)</t>
  </si>
  <si>
    <t>Earnings (Loss) Per Share - Narrative (Details) - shares</t>
  </si>
  <si>
    <t>Antidilutive securities excluded from computation of weighted average common shares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941</v>
      </c>
    </row>
    <row r="6" spans="1:3">
      <c r="A6" s="4" t="s">
        <v>8</v>
      </c>
      <c r="B6" s="4" t="s">
        <v>9</v>
      </c>
    </row>
    <row r="7" spans="1:3">
      <c r="A7" s="4" t="s">
        <v>10</v>
      </c>
      <c r="B7" s="4" t="s">
        <v>11</v>
      </c>
    </row>
    <row r="8" spans="1:3">
      <c r="A8" s="4" t="s">
        <v>12</v>
      </c>
      <c r="B8" s="4" t="s">
        <v>13</v>
      </c>
    </row>
    <row r="9" spans="1:3">
      <c r="A9" s="4" t="s">
        <v>14</v>
      </c>
      <c r="C9" s="5" t="n">
        <v>42865407</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69</v>
      </c>
    </row>
    <row r="4" spans="1:2">
      <c r="A4" s="4" t="s">
        <v>180</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12</v>
      </c>
      <c r="C3" s="7" t="n">
        <v>28552</v>
      </c>
    </row>
    <row r="4" spans="1:3">
      <c r="A4" s="4" t="s">
        <v>28</v>
      </c>
      <c r="B4" s="5" t="n">
        <v>308955</v>
      </c>
      <c r="C4" s="5" t="n">
        <v>261686</v>
      </c>
    </row>
    <row r="5" spans="1:3">
      <c r="A5" s="4" t="s">
        <v>29</v>
      </c>
      <c r="B5" s="5" t="n">
        <v>48609</v>
      </c>
      <c r="C5" s="5" t="n">
        <v>52845</v>
      </c>
    </row>
    <row r="6" spans="1:3">
      <c r="A6" s="4" t="s">
        <v>30</v>
      </c>
      <c r="B6" s="5" t="n">
        <v>167601</v>
      </c>
      <c r="C6" s="5" t="n">
        <v>157991</v>
      </c>
    </row>
    <row r="7" spans="1:3">
      <c r="A7" s="4" t="s">
        <v>31</v>
      </c>
      <c r="B7" s="5" t="n">
        <v>13847</v>
      </c>
      <c r="C7" s="5" t="n">
        <v>12516</v>
      </c>
    </row>
    <row r="8" spans="1:3">
      <c r="A8" s="4" t="s">
        <v>32</v>
      </c>
      <c r="B8" s="5" t="n">
        <v>545324</v>
      </c>
      <c r="C8" s="5" t="n">
        <v>513590</v>
      </c>
    </row>
    <row r="9" spans="1:3">
      <c r="A9" s="4" t="s">
        <v>33</v>
      </c>
      <c r="B9" s="5" t="n">
        <v>157536</v>
      </c>
      <c r="C9" s="5" t="n">
        <v>144387</v>
      </c>
    </row>
    <row r="10" spans="1:3">
      <c r="A10" s="4" t="s">
        <v>34</v>
      </c>
      <c r="B10" s="5" t="n">
        <v>198998</v>
      </c>
      <c r="C10" s="5" t="n">
        <v>215381</v>
      </c>
    </row>
    <row r="11" spans="1:3">
      <c r="A11" s="4" t="s">
        <v>35</v>
      </c>
      <c r="B11" s="5" t="n">
        <v>458472</v>
      </c>
      <c r="C11" s="5" t="n">
        <v>437935</v>
      </c>
    </row>
    <row r="12" spans="1:3">
      <c r="A12" s="4" t="s">
        <v>36</v>
      </c>
      <c r="B12" s="5" t="n">
        <v>5952</v>
      </c>
      <c r="C12" s="5" t="n">
        <v>9692</v>
      </c>
    </row>
    <row r="13" spans="1:3">
      <c r="A13" s="4" t="s">
        <v>37</v>
      </c>
      <c r="B13" s="5" t="n">
        <v>1366282</v>
      </c>
      <c r="C13" s="5" t="n">
        <v>1320985</v>
      </c>
    </row>
    <row r="14" spans="1:3">
      <c r="A14" s="3" t="s">
        <v>38</v>
      </c>
    </row>
    <row r="15" spans="1:3">
      <c r="A15" s="4" t="s">
        <v>39</v>
      </c>
      <c r="B15" s="5" t="n">
        <v>147407</v>
      </c>
      <c r="C15" s="5" t="n">
        <v>119788</v>
      </c>
    </row>
    <row r="16" spans="1:3">
      <c r="A16" s="4" t="s">
        <v>40</v>
      </c>
      <c r="B16" s="5" t="n">
        <v>22381</v>
      </c>
      <c r="C16" s="5" t="n">
        <v>26956</v>
      </c>
    </row>
    <row r="17" spans="1:3">
      <c r="A17" s="4" t="s">
        <v>41</v>
      </c>
      <c r="B17" s="5" t="n">
        <v>8660</v>
      </c>
      <c r="C17" s="5" t="n">
        <v>9151</v>
      </c>
    </row>
    <row r="18" spans="1:3">
      <c r="A18" s="4" t="s">
        <v>42</v>
      </c>
      <c r="B18" s="5" t="n">
        <v>28553</v>
      </c>
      <c r="C18" s="5" t="n">
        <v>49613</v>
      </c>
    </row>
    <row r="19" spans="1:3">
      <c r="A19" s="4" t="s">
        <v>43</v>
      </c>
      <c r="B19" s="5" t="n">
        <v>207001</v>
      </c>
      <c r="C19" s="5" t="n">
        <v>205508</v>
      </c>
    </row>
    <row r="20" spans="1:3">
      <c r="A20" s="4" t="s">
        <v>44</v>
      </c>
      <c r="B20" s="5" t="n">
        <v>79500</v>
      </c>
      <c r="C20" s="5" t="n">
        <v>208469</v>
      </c>
    </row>
    <row r="21" spans="1:3">
      <c r="A21" s="4" t="s">
        <v>45</v>
      </c>
      <c r="B21" s="5" t="n">
        <v>532076</v>
      </c>
      <c r="C21" s="5" t="n">
        <v>525487</v>
      </c>
    </row>
    <row r="22" spans="1:3">
      <c r="A22" s="4" t="s">
        <v>46</v>
      </c>
      <c r="B22" s="5" t="n">
        <v>203837</v>
      </c>
      <c r="C22" s="5" t="n">
        <v>0</v>
      </c>
    </row>
    <row r="23" spans="1:3">
      <c r="A23" s="4" t="s">
        <v>47</v>
      </c>
      <c r="B23" s="5" t="n">
        <v>26441</v>
      </c>
      <c r="C23" s="5" t="n">
        <v>26867</v>
      </c>
    </row>
    <row r="24" spans="1:3">
      <c r="A24" s="4" t="s">
        <v>48</v>
      </c>
      <c r="B24" s="5" t="n">
        <v>14585</v>
      </c>
      <c r="C24" s="5" t="n">
        <v>26138</v>
      </c>
    </row>
    <row r="25" spans="1:3">
      <c r="A25" s="4" t="s">
        <v>49</v>
      </c>
      <c r="B25" s="5" t="n">
        <v>1063440</v>
      </c>
      <c r="C25" s="5" t="n">
        <v>992469</v>
      </c>
    </row>
    <row r="26" spans="1:3">
      <c r="A26" s="4" t="s">
        <v>50</v>
      </c>
      <c r="B26" s="4" t="s">
        <v>51</v>
      </c>
      <c r="C26" s="4" t="s">
        <v>51</v>
      </c>
    </row>
    <row r="27" spans="1:3">
      <c r="A27" s="3" t="s">
        <v>52</v>
      </c>
    </row>
    <row r="28" spans="1:3">
      <c r="A28" s="4" t="s">
        <v>53</v>
      </c>
      <c r="B28" s="5" t="n">
        <v>0</v>
      </c>
      <c r="C28" s="5" t="n">
        <v>0</v>
      </c>
    </row>
    <row r="29" spans="1:3">
      <c r="A29" s="4" t="s">
        <v>54</v>
      </c>
      <c r="B29" s="5" t="n">
        <v>13</v>
      </c>
      <c r="C29" s="5" t="n">
        <v>0</v>
      </c>
    </row>
    <row r="30" spans="1:3">
      <c r="A30" s="4" t="s">
        <v>55</v>
      </c>
      <c r="B30" s="5" t="n">
        <v>329892</v>
      </c>
      <c r="C30" s="5" t="n">
        <v>364815</v>
      </c>
    </row>
    <row r="31" spans="1:3">
      <c r="A31" s="4" t="s">
        <v>56</v>
      </c>
      <c r="B31" s="5" t="n">
        <v>-29708</v>
      </c>
      <c r="C31" s="5" t="n">
        <v>-36296</v>
      </c>
    </row>
    <row r="32" spans="1:3">
      <c r="A32" s="4" t="s">
        <v>57</v>
      </c>
      <c r="B32" s="5" t="n">
        <v>2645</v>
      </c>
      <c r="C32" s="5" t="n">
        <v>-3</v>
      </c>
    </row>
    <row r="33" spans="1:3">
      <c r="A33" s="4" t="s">
        <v>58</v>
      </c>
      <c r="B33" s="5" t="n">
        <v>302842</v>
      </c>
      <c r="C33" s="5" t="n">
        <v>328516</v>
      </c>
    </row>
    <row r="34" spans="1:3">
      <c r="A34" s="4" t="s">
        <v>59</v>
      </c>
      <c r="B34" s="7" t="n">
        <v>1366282</v>
      </c>
      <c r="C34" s="7" t="n">
        <v>1320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5723</v>
      </c>
      <c r="C3" s="7" t="n">
        <v>5685</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190000000</v>
      </c>
      <c r="C9" s="5" t="n">
        <v>190000000</v>
      </c>
    </row>
    <row r="10" spans="1:3">
      <c r="A10" s="4" t="s">
        <v>69</v>
      </c>
      <c r="B10" s="5" t="n">
        <v>42865407</v>
      </c>
      <c r="C10" s="5" t="n">
        <v>29974239</v>
      </c>
    </row>
    <row r="11" spans="1:3">
      <c r="A11" s="4" t="s">
        <v>70</v>
      </c>
      <c r="B11" s="5" t="n">
        <v>42865407</v>
      </c>
      <c r="C11" s="5" t="n">
        <v>29974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7"/>
    <col customWidth="1" max="5" min="5" width="24"/>
  </cols>
  <sheetData>
    <row r="1" spans="1:5">
      <c r="A1" s="1" t="s">
        <v>232</v>
      </c>
      <c r="B1" s="2" t="s">
        <v>233</v>
      </c>
      <c r="C1" s="2" t="s">
        <v>234</v>
      </c>
      <c r="D1" s="2" t="s">
        <v>235</v>
      </c>
      <c r="E1" s="2" t="s">
        <v>236</v>
      </c>
    </row>
    <row r="2" spans="1:5">
      <c r="A2" s="3" t="s">
        <v>237</v>
      </c>
    </row>
    <row r="3" spans="1:5">
      <c r="A3" s="4" t="s">
        <v>238</v>
      </c>
      <c r="C3" s="7" t="n">
        <v>164</v>
      </c>
    </row>
    <row r="4" spans="1:5">
      <c r="A4" s="4" t="s">
        <v>239</v>
      </c>
      <c r="C4" s="7" t="n">
        <v>13000</v>
      </c>
      <c r="D4" s="8" t="n">
        <v>0.001</v>
      </c>
      <c r="E4" s="8" t="n">
        <v>0.001</v>
      </c>
    </row>
    <row r="5" spans="1:5">
      <c r="A5" s="4" t="s">
        <v>240</v>
      </c>
      <c r="D5" s="5" t="n">
        <v>2</v>
      </c>
    </row>
    <row r="6" spans="1:5">
      <c r="A6" s="4" t="s">
        <v>241</v>
      </c>
    </row>
    <row r="7" spans="1:5">
      <c r="A7" s="3" t="s">
        <v>237</v>
      </c>
    </row>
    <row r="8" spans="1:5">
      <c r="A8" s="4" t="s">
        <v>242</v>
      </c>
      <c r="C8" s="5" t="n">
        <v>12800000</v>
      </c>
    </row>
    <row r="9" spans="1:5">
      <c r="A9" s="4" t="s">
        <v>243</v>
      </c>
      <c r="C9" s="7" t="n">
        <v>14</v>
      </c>
    </row>
    <row r="10" spans="1:5">
      <c r="A10" s="4" t="s">
        <v>244</v>
      </c>
    </row>
    <row r="11" spans="1:5">
      <c r="A11" s="3" t="s">
        <v>237</v>
      </c>
    </row>
    <row r="12" spans="1:5">
      <c r="A12" s="4" t="s">
        <v>242</v>
      </c>
      <c r="B12" s="5" t="n">
        <v>1920000</v>
      </c>
    </row>
    <row r="13" spans="1:5">
      <c r="A13" s="4" t="s">
        <v>245</v>
      </c>
    </row>
    <row r="14" spans="1:5">
      <c r="A14" s="3" t="s">
        <v>237</v>
      </c>
    </row>
    <row r="15" spans="1:5">
      <c r="A15" s="4" t="s">
        <v>246</v>
      </c>
      <c r="D15" s="5" t="n">
        <v>3500</v>
      </c>
    </row>
    <row r="16" spans="1:5">
      <c r="A16" s="4" t="s">
        <v>247</v>
      </c>
      <c r="D16" s="5" t="n">
        <v>2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8</v>
      </c>
      <c r="B1" s="2" t="s">
        <v>72</v>
      </c>
      <c r="D1" s="2" t="s">
        <v>1</v>
      </c>
    </row>
    <row r="2" spans="1:6">
      <c r="B2" s="2" t="s">
        <v>2</v>
      </c>
      <c r="C2" s="2" t="s">
        <v>73</v>
      </c>
      <c r="D2" s="2" t="s">
        <v>2</v>
      </c>
      <c r="E2" s="2" t="s">
        <v>73</v>
      </c>
      <c r="F2" s="2" t="s">
        <v>25</v>
      </c>
    </row>
    <row r="3" spans="1:6">
      <c r="A3" s="3" t="s">
        <v>249</v>
      </c>
    </row>
    <row r="4" spans="1:6">
      <c r="A4" s="4" t="s">
        <v>250</v>
      </c>
      <c r="B4" s="7" t="n">
        <v>-1000</v>
      </c>
      <c r="C4" s="7" t="n">
        <v>-300</v>
      </c>
      <c r="D4" s="7" t="n">
        <v>-1900</v>
      </c>
      <c r="E4" s="7" t="n">
        <v>-300</v>
      </c>
    </row>
    <row r="5" spans="1:6">
      <c r="A5" s="4" t="s">
        <v>251</v>
      </c>
      <c r="D5" s="4" t="s">
        <v>252</v>
      </c>
    </row>
    <row r="6" spans="1:6">
      <c r="A6" s="4" t="s">
        <v>253</v>
      </c>
      <c r="D6" s="4" t="s">
        <v>254</v>
      </c>
    </row>
    <row r="7" spans="1:6">
      <c r="A7" s="4" t="s">
        <v>255</v>
      </c>
      <c r="D7" s="4" t="s">
        <v>256</v>
      </c>
    </row>
    <row r="8" spans="1:6">
      <c r="A8" s="4" t="s">
        <v>257</v>
      </c>
      <c r="D8" s="4" t="s">
        <v>258</v>
      </c>
    </row>
    <row r="9" spans="1:6">
      <c r="A9" s="4" t="s">
        <v>259</v>
      </c>
    </row>
    <row r="10" spans="1:6">
      <c r="A10" s="3" t="s">
        <v>249</v>
      </c>
    </row>
    <row r="11" spans="1:6">
      <c r="A11" s="4" t="s">
        <v>260</v>
      </c>
      <c r="B11" s="5" t="n">
        <v>0</v>
      </c>
      <c r="D11" s="7" t="n">
        <v>0</v>
      </c>
      <c r="F11" s="7" t="n">
        <v>13200</v>
      </c>
    </row>
    <row r="12" spans="1:6">
      <c r="A12" s="4" t="s">
        <v>261</v>
      </c>
    </row>
    <row r="13" spans="1:6">
      <c r="A13" s="3" t="s">
        <v>249</v>
      </c>
    </row>
    <row r="14" spans="1:6">
      <c r="A14" s="4" t="s">
        <v>262</v>
      </c>
      <c r="B14" s="5" t="n">
        <v>0</v>
      </c>
      <c r="C14" s="5" t="n">
        <v>100</v>
      </c>
      <c r="D14" s="5" t="n">
        <v>13200</v>
      </c>
      <c r="E14" s="5" t="n">
        <v>100</v>
      </c>
    </row>
    <row r="15" spans="1:6">
      <c r="A15" s="4" t="s">
        <v>263</v>
      </c>
    </row>
    <row r="16" spans="1:6">
      <c r="A16" s="3" t="s">
        <v>249</v>
      </c>
    </row>
    <row r="17" spans="1:6">
      <c r="A17" s="4" t="s">
        <v>264</v>
      </c>
      <c r="B17" s="5" t="n">
        <v>88000</v>
      </c>
      <c r="D17" s="5" t="n">
        <v>88000</v>
      </c>
      <c r="F17" s="5" t="n">
        <v>88000</v>
      </c>
    </row>
    <row r="18" spans="1:6">
      <c r="A18" s="4" t="s">
        <v>265</v>
      </c>
      <c r="B18" s="5" t="n">
        <v>1600</v>
      </c>
      <c r="D18" s="5" t="n">
        <v>0</v>
      </c>
    </row>
    <row r="19" spans="1:6">
      <c r="A19" s="4" t="s">
        <v>250</v>
      </c>
      <c r="B19" s="5" t="n">
        <v>1000</v>
      </c>
      <c r="C19" s="5" t="n">
        <v>-300</v>
      </c>
      <c r="D19" s="5" t="n">
        <v>1900</v>
      </c>
      <c r="E19" s="5" t="n">
        <v>-300</v>
      </c>
    </row>
    <row r="20" spans="1:6">
      <c r="A20" s="4" t="s">
        <v>266</v>
      </c>
      <c r="C20" s="5" t="n">
        <v>700</v>
      </c>
      <c r="E20" s="5" t="n">
        <v>700</v>
      </c>
    </row>
    <row r="21" spans="1:6">
      <c r="A21" s="4" t="s">
        <v>267</v>
      </c>
      <c r="B21" s="5" t="n">
        <v>111</v>
      </c>
      <c r="D21" s="5" t="n">
        <v>205</v>
      </c>
    </row>
    <row r="22" spans="1:6">
      <c r="A22" s="4" t="s">
        <v>268</v>
      </c>
      <c r="C22" s="7" t="n">
        <v>48</v>
      </c>
      <c r="E22" s="7" t="n">
        <v>48</v>
      </c>
    </row>
    <row r="23" spans="1:6">
      <c r="A23" s="4" t="s">
        <v>269</v>
      </c>
    </row>
    <row r="24" spans="1:6">
      <c r="A24" s="3" t="s">
        <v>249</v>
      </c>
    </row>
    <row r="25" spans="1:6">
      <c r="A25" s="4" t="s">
        <v>270</v>
      </c>
      <c r="B25" s="7" t="n">
        <v>2700</v>
      </c>
      <c r="D25" s="7" t="n">
        <v>2700</v>
      </c>
    </row>
    <row r="26" spans="1:6">
      <c r="A26" s="4" t="s">
        <v>271</v>
      </c>
    </row>
    <row r="27" spans="1:6">
      <c r="A27" s="3" t="s">
        <v>249</v>
      </c>
    </row>
    <row r="28" spans="1:6">
      <c r="A28" s="4" t="s">
        <v>270</v>
      </c>
      <c r="F28" s="7" t="n">
        <v>2400</v>
      </c>
    </row>
    <row r="29" spans="1:6">
      <c r="A29" s="4" t="s">
        <v>272</v>
      </c>
    </row>
    <row r="30" spans="1:6">
      <c r="A30" s="3" t="s">
        <v>249</v>
      </c>
    </row>
    <row r="31" spans="1:6">
      <c r="A31" s="4" t="s">
        <v>273</v>
      </c>
      <c r="D31" s="4" t="s">
        <v>274</v>
      </c>
    </row>
    <row r="32" spans="1:6">
      <c r="A32" s="4" t="s">
        <v>275</v>
      </c>
    </row>
    <row r="33" spans="1:6">
      <c r="A33" s="3" t="s">
        <v>249</v>
      </c>
    </row>
    <row r="34" spans="1:6">
      <c r="A34" s="4" t="s">
        <v>276</v>
      </c>
      <c r="D34" s="7" t="n">
        <v>57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32"/>
  </cols>
  <sheetData>
    <row r="1" spans="1:4">
      <c r="A1" s="1" t="s">
        <v>277</v>
      </c>
      <c r="B1" s="2" t="s">
        <v>278</v>
      </c>
      <c r="C1" s="2" t="s">
        <v>279</v>
      </c>
      <c r="D1" s="2" t="s">
        <v>280</v>
      </c>
    </row>
    <row r="2" spans="1:4">
      <c r="A2" s="4" t="s">
        <v>281</v>
      </c>
    </row>
    <row r="3" spans="1:4">
      <c r="A3" s="3" t="s">
        <v>282</v>
      </c>
    </row>
    <row r="4" spans="1:4">
      <c r="A4" s="4" t="s">
        <v>283</v>
      </c>
      <c r="D4" s="5" t="n">
        <v>8</v>
      </c>
    </row>
    <row r="5" spans="1:4">
      <c r="A5" s="4" t="s">
        <v>284</v>
      </c>
      <c r="D5" s="10" t="n">
        <v>74.90000000000001</v>
      </c>
    </row>
    <row r="6" spans="1:4">
      <c r="A6" s="4" t="s">
        <v>285</v>
      </c>
    </row>
    <row r="7" spans="1:4">
      <c r="A7" s="3" t="s">
        <v>282</v>
      </c>
    </row>
    <row r="8" spans="1:4">
      <c r="A8" s="4" t="s">
        <v>286</v>
      </c>
      <c r="C8" s="5" t="n">
        <v>2</v>
      </c>
    </row>
    <row r="9" spans="1:4">
      <c r="A9" s="4" t="s">
        <v>287</v>
      </c>
    </row>
    <row r="10" spans="1:4">
      <c r="A10" s="3" t="s">
        <v>282</v>
      </c>
    </row>
    <row r="11" spans="1:4">
      <c r="A11" s="4" t="s">
        <v>286</v>
      </c>
      <c r="B11" s="5" t="n">
        <v>5</v>
      </c>
    </row>
    <row r="12" spans="1:4">
      <c r="A12" s="4" t="s">
        <v>288</v>
      </c>
    </row>
    <row r="13" spans="1:4">
      <c r="A13" s="3" t="s">
        <v>282</v>
      </c>
    </row>
    <row r="14" spans="1:4">
      <c r="A14" s="4" t="s">
        <v>284</v>
      </c>
      <c r="D14" s="11" t="n">
        <v>0.8</v>
      </c>
    </row>
    <row r="15" spans="1:4">
      <c r="A15" s="4" t="s">
        <v>289</v>
      </c>
    </row>
    <row r="16" spans="1:4">
      <c r="A16" s="3" t="s">
        <v>282</v>
      </c>
    </row>
    <row r="17" spans="1:4">
      <c r="A17" s="4" t="s">
        <v>284</v>
      </c>
      <c r="D17" s="10" t="n">
        <v>2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35</v>
      </c>
      <c r="B3" s="7" t="n">
        <v>458472</v>
      </c>
      <c r="C3" s="7" t="n">
        <v>437935</v>
      </c>
    </row>
    <row r="4" spans="1:3">
      <c r="A4" s="4" t="s">
        <v>281</v>
      </c>
    </row>
    <row r="5" spans="1:3">
      <c r="A5" s="3" t="s">
        <v>291</v>
      </c>
    </row>
    <row r="6" spans="1:3">
      <c r="A6" s="4" t="s">
        <v>292</v>
      </c>
      <c r="B6" s="5" t="n">
        <v>1511</v>
      </c>
    </row>
    <row r="7" spans="1:3">
      <c r="A7" s="4" t="s">
        <v>116</v>
      </c>
      <c r="B7" s="5" t="n">
        <v>17354</v>
      </c>
    </row>
    <row r="8" spans="1:3">
      <c r="A8" s="4" t="s">
        <v>29</v>
      </c>
      <c r="B8" s="5" t="n">
        <v>1223</v>
      </c>
    </row>
    <row r="9" spans="1:3">
      <c r="A9" s="4" t="s">
        <v>30</v>
      </c>
      <c r="B9" s="5" t="n">
        <v>10594</v>
      </c>
    </row>
    <row r="10" spans="1:3">
      <c r="A10" s="4" t="s">
        <v>293</v>
      </c>
      <c r="B10" s="5" t="n">
        <v>292</v>
      </c>
    </row>
    <row r="11" spans="1:3">
      <c r="A11" s="4" t="s">
        <v>294</v>
      </c>
      <c r="B11" s="5" t="n">
        <v>8497</v>
      </c>
    </row>
    <row r="12" spans="1:3">
      <c r="A12" s="4" t="s">
        <v>35</v>
      </c>
      <c r="B12" s="5" t="n">
        <v>26279</v>
      </c>
    </row>
    <row r="13" spans="1:3">
      <c r="A13" s="4" t="s">
        <v>295</v>
      </c>
      <c r="B13" s="5" t="n">
        <v>17567</v>
      </c>
    </row>
    <row r="14" spans="1:3">
      <c r="A14" s="4" t="s">
        <v>36</v>
      </c>
      <c r="B14" s="5" t="n">
        <v>23</v>
      </c>
    </row>
    <row r="15" spans="1:3">
      <c r="A15" s="4" t="s">
        <v>296</v>
      </c>
      <c r="B15" s="5" t="n">
        <v>83340</v>
      </c>
    </row>
    <row r="16" spans="1:3">
      <c r="A16" s="3" t="s">
        <v>297</v>
      </c>
    </row>
    <row r="17" spans="1:3">
      <c r="A17" s="4" t="s">
        <v>39</v>
      </c>
      <c r="B17" s="5" t="n">
        <v>-7405</v>
      </c>
    </row>
    <row r="18" spans="1:3">
      <c r="A18" s="4" t="s">
        <v>298</v>
      </c>
      <c r="B18" s="5" t="n">
        <v>-1067</v>
      </c>
    </row>
    <row r="19" spans="1:3">
      <c r="A19" s="4" t="s">
        <v>299</v>
      </c>
      <c r="B19" s="5" t="n">
        <v>-8472</v>
      </c>
    </row>
    <row r="20" spans="1:3">
      <c r="A20" s="4" t="s">
        <v>300</v>
      </c>
      <c r="B20" s="7" t="n">
        <v>748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303</v>
      </c>
    </row>
    <row r="4" spans="1:2">
      <c r="A4" s="4" t="s">
        <v>304</v>
      </c>
      <c r="B4" s="7" t="n">
        <v>437935</v>
      </c>
    </row>
    <row r="5" spans="1:2">
      <c r="A5" s="4" t="s">
        <v>305</v>
      </c>
      <c r="B5" s="5" t="n">
        <v>26279</v>
      </c>
    </row>
    <row r="6" spans="1:2">
      <c r="A6" s="4" t="s">
        <v>306</v>
      </c>
      <c r="B6" s="5" t="n">
        <v>-7668</v>
      </c>
    </row>
    <row r="7" spans="1:2">
      <c r="A7" s="4" t="s">
        <v>307</v>
      </c>
      <c r="B7" s="5" t="n">
        <v>1926</v>
      </c>
    </row>
    <row r="8" spans="1:2">
      <c r="A8" s="4" t="s">
        <v>308</v>
      </c>
      <c r="B8" s="7" t="n">
        <v>4584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309</v>
      </c>
      <c r="B1" s="2" t="s">
        <v>1</v>
      </c>
    </row>
    <row r="2" spans="1:3">
      <c r="B2" s="2" t="s">
        <v>2</v>
      </c>
      <c r="C2" s="2" t="s">
        <v>25</v>
      </c>
    </row>
    <row r="3" spans="1:3">
      <c r="A3" s="3" t="s">
        <v>310</v>
      </c>
    </row>
    <row r="4" spans="1:3">
      <c r="A4" s="4" t="s">
        <v>35</v>
      </c>
      <c r="B4" s="7" t="n">
        <v>458472</v>
      </c>
      <c r="C4" s="7" t="n">
        <v>437935</v>
      </c>
    </row>
    <row r="5" spans="1:3">
      <c r="A5" s="4" t="s">
        <v>311</v>
      </c>
      <c r="B5" s="4" t="s">
        <v>312</v>
      </c>
    </row>
    <row r="6" spans="1:3">
      <c r="A6" s="4" t="s">
        <v>313</v>
      </c>
    </row>
    <row r="7" spans="1:3">
      <c r="A7" s="3" t="s">
        <v>310</v>
      </c>
    </row>
    <row r="8" spans="1:3">
      <c r="A8" s="4" t="s">
        <v>35</v>
      </c>
      <c r="B8" s="7" t="n">
        <v>450900</v>
      </c>
      <c r="C8" s="5" t="n">
        <v>432600</v>
      </c>
    </row>
    <row r="9" spans="1:3">
      <c r="A9" s="4" t="s">
        <v>314</v>
      </c>
    </row>
    <row r="10" spans="1:3">
      <c r="A10" s="3" t="s">
        <v>310</v>
      </c>
    </row>
    <row r="11" spans="1:3">
      <c r="A11" s="4" t="s">
        <v>35</v>
      </c>
      <c r="B11" s="7" t="n">
        <v>7600</v>
      </c>
      <c r="C11" s="7" t="n">
        <v>5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273711</v>
      </c>
      <c r="C3" s="7" t="n">
        <v>255522</v>
      </c>
    </row>
    <row r="4" spans="1:3">
      <c r="A4" s="4" t="s">
        <v>318</v>
      </c>
      <c r="B4" s="5" t="n">
        <v>-74713</v>
      </c>
      <c r="C4" s="5" t="n">
        <v>-40141</v>
      </c>
    </row>
    <row r="5" spans="1:3">
      <c r="A5" s="4" t="s">
        <v>319</v>
      </c>
      <c r="B5" s="5" t="n">
        <v>198998</v>
      </c>
      <c r="C5" s="5" t="n">
        <v>215381</v>
      </c>
    </row>
    <row r="6" spans="1:3">
      <c r="A6" s="4" t="s">
        <v>320</v>
      </c>
    </row>
    <row r="7" spans="1:3">
      <c r="A7" s="3" t="s">
        <v>316</v>
      </c>
    </row>
    <row r="8" spans="1:3">
      <c r="A8" s="4" t="s">
        <v>317</v>
      </c>
      <c r="B8" s="5" t="n">
        <v>15980</v>
      </c>
      <c r="C8" s="5" t="n">
        <v>15980</v>
      </c>
    </row>
    <row r="9" spans="1:3">
      <c r="A9" s="4" t="s">
        <v>318</v>
      </c>
      <c r="B9" s="5" t="n">
        <v>-6492</v>
      </c>
      <c r="C9" s="5" t="n">
        <v>-4097</v>
      </c>
    </row>
    <row r="10" spans="1:3">
      <c r="A10" s="4" t="s">
        <v>319</v>
      </c>
      <c r="B10" s="5" t="n">
        <v>9488</v>
      </c>
      <c r="C10" s="5" t="n">
        <v>11883</v>
      </c>
    </row>
    <row r="11" spans="1:3">
      <c r="A11" s="4" t="s">
        <v>321</v>
      </c>
    </row>
    <row r="12" spans="1:3">
      <c r="A12" s="3" t="s">
        <v>316</v>
      </c>
    </row>
    <row r="13" spans="1:3">
      <c r="A13" s="4" t="s">
        <v>317</v>
      </c>
      <c r="B13" s="5" t="n">
        <v>254093</v>
      </c>
      <c r="C13" s="5" t="n">
        <v>235690</v>
      </c>
    </row>
    <row r="14" spans="1:3">
      <c r="A14" s="4" t="s">
        <v>318</v>
      </c>
      <c r="B14" s="5" t="n">
        <v>-67442</v>
      </c>
      <c r="C14" s="5" t="n">
        <v>-35550</v>
      </c>
    </row>
    <row r="15" spans="1:3">
      <c r="A15" s="4" t="s">
        <v>319</v>
      </c>
      <c r="B15" s="5" t="n">
        <v>186651</v>
      </c>
      <c r="C15" s="5" t="n">
        <v>200140</v>
      </c>
    </row>
    <row r="16" spans="1:3">
      <c r="A16" s="4" t="s">
        <v>322</v>
      </c>
    </row>
    <row r="17" spans="1:3">
      <c r="A17" s="3" t="s">
        <v>316</v>
      </c>
    </row>
    <row r="18" spans="1:3">
      <c r="A18" s="4" t="s">
        <v>317</v>
      </c>
      <c r="B18" s="5" t="n">
        <v>3638</v>
      </c>
      <c r="C18" s="5" t="n">
        <v>3852</v>
      </c>
    </row>
    <row r="19" spans="1:3">
      <c r="A19" s="4" t="s">
        <v>318</v>
      </c>
      <c r="B19" s="5" t="n">
        <v>-779</v>
      </c>
      <c r="C19" s="5" t="n">
        <v>-494</v>
      </c>
    </row>
    <row r="20" spans="1:3">
      <c r="A20" s="4" t="s">
        <v>319</v>
      </c>
      <c r="B20" s="7" t="n">
        <v>2859</v>
      </c>
      <c r="C20" s="7" t="n">
        <v>33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608158</v>
      </c>
      <c r="C3" s="7" t="n">
        <v>729774</v>
      </c>
    </row>
    <row r="4" spans="1:3">
      <c r="A4" s="4" t="s">
        <v>326</v>
      </c>
    </row>
    <row r="5" spans="1:3">
      <c r="A5" s="3" t="s">
        <v>324</v>
      </c>
    </row>
    <row r="6" spans="1:3">
      <c r="A6" s="4" t="s">
        <v>327</v>
      </c>
      <c r="B6" s="5" t="n">
        <v>79500</v>
      </c>
      <c r="C6" s="5" t="n">
        <v>208469</v>
      </c>
    </row>
    <row r="7" spans="1:3">
      <c r="A7" s="4" t="s">
        <v>328</v>
      </c>
      <c r="B7" s="5" t="n">
        <v>-3418</v>
      </c>
      <c r="C7" s="5" t="n">
        <v>-4182</v>
      </c>
    </row>
    <row r="8" spans="1:3">
      <c r="A8" s="4" t="s">
        <v>329</v>
      </c>
    </row>
    <row r="9" spans="1:3">
      <c r="A9" s="3" t="s">
        <v>324</v>
      </c>
    </row>
    <row r="10" spans="1:3">
      <c r="A10" s="4" t="s">
        <v>327</v>
      </c>
      <c r="B10" s="5" t="n">
        <v>575000</v>
      </c>
      <c r="C10" s="5" t="n">
        <v>575000</v>
      </c>
    </row>
    <row r="11" spans="1:3">
      <c r="A11" s="4" t="s">
        <v>328</v>
      </c>
      <c r="B11" s="7" t="n">
        <v>-42924</v>
      </c>
      <c r="C11" s="7" t="n">
        <v>-495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331</v>
      </c>
      <c r="C1" s="2" t="s">
        <v>2</v>
      </c>
      <c r="D1" s="2" t="s">
        <v>332</v>
      </c>
    </row>
    <row r="2" spans="1:4">
      <c r="A2" s="3" t="s">
        <v>333</v>
      </c>
    </row>
    <row r="3" spans="1:4">
      <c r="A3" s="4" t="s">
        <v>257</v>
      </c>
      <c r="C3" s="4" t="s">
        <v>258</v>
      </c>
    </row>
    <row r="4" spans="1:4">
      <c r="A4" s="4" t="s">
        <v>275</v>
      </c>
    </row>
    <row r="5" spans="1:4">
      <c r="A5" s="3" t="s">
        <v>333</v>
      </c>
    </row>
    <row r="6" spans="1:4">
      <c r="A6" s="4" t="s">
        <v>334</v>
      </c>
      <c r="B6" s="7" t="n">
        <v>575000000</v>
      </c>
    </row>
    <row r="7" spans="1:4">
      <c r="A7" s="4" t="s">
        <v>335</v>
      </c>
      <c r="B7" s="4" t="s">
        <v>336</v>
      </c>
    </row>
    <row r="8" spans="1:4">
      <c r="A8" s="4" t="s">
        <v>337</v>
      </c>
      <c r="B8" s="4" t="s">
        <v>274</v>
      </c>
    </row>
    <row r="9" spans="1:4">
      <c r="A9" s="4" t="s">
        <v>276</v>
      </c>
      <c r="C9" s="7" t="n">
        <v>575000000</v>
      </c>
    </row>
    <row r="10" spans="1:4">
      <c r="A10" s="4" t="s">
        <v>338</v>
      </c>
    </row>
    <row r="11" spans="1:4">
      <c r="A11" s="3" t="s">
        <v>333</v>
      </c>
    </row>
    <row r="12" spans="1:4">
      <c r="A12" s="4" t="s">
        <v>257</v>
      </c>
      <c r="B12" s="4" t="s">
        <v>252</v>
      </c>
    </row>
    <row r="13" spans="1:4">
      <c r="A13" s="4" t="s">
        <v>339</v>
      </c>
    </row>
    <row r="14" spans="1:4">
      <c r="A14" s="3" t="s">
        <v>333</v>
      </c>
    </row>
    <row r="15" spans="1:4">
      <c r="A15" s="4" t="s">
        <v>257</v>
      </c>
      <c r="B15" s="4" t="s">
        <v>258</v>
      </c>
    </row>
    <row r="16" spans="1:4">
      <c r="A16" s="4" t="s">
        <v>340</v>
      </c>
    </row>
    <row r="17" spans="1:4">
      <c r="A17" s="3" t="s">
        <v>333</v>
      </c>
    </row>
    <row r="18" spans="1:4">
      <c r="A18" s="4" t="s">
        <v>257</v>
      </c>
      <c r="B18" s="4" t="s">
        <v>274</v>
      </c>
    </row>
    <row r="19" spans="1:4">
      <c r="A19" s="4" t="s">
        <v>341</v>
      </c>
    </row>
    <row r="20" spans="1:4">
      <c r="A20" s="3" t="s">
        <v>333</v>
      </c>
    </row>
    <row r="21" spans="1:4">
      <c r="A21" s="4" t="s">
        <v>257</v>
      </c>
      <c r="B21" s="4" t="s">
        <v>342</v>
      </c>
    </row>
    <row r="22" spans="1:4">
      <c r="A22" s="4" t="s">
        <v>343</v>
      </c>
    </row>
    <row r="23" spans="1:4">
      <c r="A23" s="3" t="s">
        <v>333</v>
      </c>
    </row>
    <row r="24" spans="1:4">
      <c r="A24" s="4" t="s">
        <v>344</v>
      </c>
      <c r="B24" s="7" t="n">
        <v>250000000</v>
      </c>
      <c r="D24" s="7" t="n">
        <v>300000000</v>
      </c>
    </row>
    <row r="25" spans="1:4">
      <c r="A25" s="4" t="s">
        <v>345</v>
      </c>
      <c r="B25" s="4" t="s">
        <v>346</v>
      </c>
    </row>
    <row r="26" spans="1:4">
      <c r="A26" s="4" t="s">
        <v>276</v>
      </c>
      <c r="C26" s="7" t="n">
        <v>75000</v>
      </c>
    </row>
    <row r="27" spans="1:4">
      <c r="A27" s="4" t="s">
        <v>347</v>
      </c>
      <c r="D27" s="7" t="n">
        <v>50000000</v>
      </c>
    </row>
    <row r="28" spans="1:4">
      <c r="A28" s="4" t="s">
        <v>348</v>
      </c>
    </row>
    <row r="29" spans="1:4">
      <c r="A29" s="3" t="s">
        <v>333</v>
      </c>
    </row>
    <row r="30" spans="1:4">
      <c r="A30" s="4" t="s">
        <v>345</v>
      </c>
      <c r="B30" s="4" t="s">
        <v>346</v>
      </c>
    </row>
    <row r="31" spans="1:4">
      <c r="A31" s="4" t="s">
        <v>349</v>
      </c>
    </row>
    <row r="32" spans="1:4">
      <c r="A32" s="3" t="s">
        <v>333</v>
      </c>
    </row>
    <row r="33" spans="1:4">
      <c r="A33" s="4" t="s">
        <v>345</v>
      </c>
      <c r="B33" s="4" t="s">
        <v>350</v>
      </c>
    </row>
    <row r="34" spans="1:4">
      <c r="A34" s="4" t="s">
        <v>351</v>
      </c>
    </row>
    <row r="35" spans="1:4">
      <c r="A35" s="3" t="s">
        <v>333</v>
      </c>
    </row>
    <row r="36" spans="1:4">
      <c r="A36" s="4" t="s">
        <v>352</v>
      </c>
      <c r="C36" s="4" t="s">
        <v>353</v>
      </c>
    </row>
    <row r="37" spans="1:4">
      <c r="A37" s="4" t="s">
        <v>354</v>
      </c>
      <c r="C37" s="4" t="s">
        <v>355</v>
      </c>
    </row>
    <row r="38" spans="1:4">
      <c r="A38" s="4" t="s">
        <v>356</v>
      </c>
    </row>
    <row r="39" spans="1:4">
      <c r="A39" s="3" t="s">
        <v>333</v>
      </c>
    </row>
    <row r="40" spans="1:4">
      <c r="A40" s="4" t="s">
        <v>352</v>
      </c>
      <c r="B40" s="4" t="s">
        <v>357</v>
      </c>
    </row>
    <row r="41" spans="1:4">
      <c r="A41" s="4" t="s">
        <v>358</v>
      </c>
    </row>
    <row r="42" spans="1:4">
      <c r="A42" s="3" t="s">
        <v>333</v>
      </c>
    </row>
    <row r="43" spans="1:4">
      <c r="A43" s="4" t="s">
        <v>352</v>
      </c>
      <c r="B43" s="4" t="s">
        <v>359</v>
      </c>
    </row>
    <row r="44" spans="1:4">
      <c r="A44" s="4" t="s">
        <v>360</v>
      </c>
    </row>
    <row r="45" spans="1:4">
      <c r="A45" s="3" t="s">
        <v>333</v>
      </c>
    </row>
    <row r="46" spans="1:4">
      <c r="A46" s="4" t="s">
        <v>352</v>
      </c>
      <c r="B46" s="4" t="s">
        <v>346</v>
      </c>
    </row>
    <row r="47" spans="1:4">
      <c r="A47" s="4" t="s">
        <v>361</v>
      </c>
    </row>
    <row r="48" spans="1:4">
      <c r="A48" s="3" t="s">
        <v>333</v>
      </c>
    </row>
    <row r="49" spans="1:4">
      <c r="A49" s="4" t="s">
        <v>352</v>
      </c>
      <c r="B49" s="4" t="s">
        <v>362</v>
      </c>
    </row>
    <row r="50" spans="1:4">
      <c r="A50" s="4" t="s">
        <v>363</v>
      </c>
    </row>
    <row r="51" spans="1:4">
      <c r="A51" s="3" t="s">
        <v>333</v>
      </c>
    </row>
    <row r="52" spans="1:4">
      <c r="A52" s="4" t="s">
        <v>344</v>
      </c>
      <c r="B52" s="7"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35446</v>
      </c>
      <c r="C4" s="7" t="n">
        <v>415563</v>
      </c>
      <c r="D4" s="7" t="n">
        <v>1544133</v>
      </c>
      <c r="E4" s="7" t="n">
        <v>930315</v>
      </c>
    </row>
    <row r="5" spans="1:5">
      <c r="A5" s="4" t="s">
        <v>76</v>
      </c>
      <c r="B5" s="5" t="n">
        <v>380663</v>
      </c>
      <c r="C5" s="5" t="n">
        <v>302595</v>
      </c>
      <c r="D5" s="5" t="n">
        <v>1099907</v>
      </c>
      <c r="E5" s="5" t="n">
        <v>665767</v>
      </c>
    </row>
    <row r="6" spans="1:5">
      <c r="A6" s="4" t="s">
        <v>77</v>
      </c>
      <c r="B6" s="5" t="n">
        <v>154783</v>
      </c>
      <c r="C6" s="5" t="n">
        <v>112968</v>
      </c>
      <c r="D6" s="5" t="n">
        <v>444226</v>
      </c>
      <c r="E6" s="5" t="n">
        <v>264548</v>
      </c>
    </row>
    <row r="7" spans="1:5">
      <c r="A7" s="3" t="s">
        <v>78</v>
      </c>
    </row>
    <row r="8" spans="1:5">
      <c r="A8" s="4" t="s">
        <v>79</v>
      </c>
      <c r="B8" s="5" t="n">
        <v>117410</v>
      </c>
      <c r="C8" s="5" t="n">
        <v>95962</v>
      </c>
      <c r="D8" s="5" t="n">
        <v>344074</v>
      </c>
      <c r="E8" s="5" t="n">
        <v>218758</v>
      </c>
    </row>
    <row r="9" spans="1:5">
      <c r="A9" s="4" t="s">
        <v>80</v>
      </c>
      <c r="B9" s="5" t="n">
        <v>19729</v>
      </c>
      <c r="C9" s="5" t="n">
        <v>13711</v>
      </c>
      <c r="D9" s="5" t="n">
        <v>57152</v>
      </c>
      <c r="E9" s="5" t="n">
        <v>33605</v>
      </c>
    </row>
    <row r="10" spans="1:5">
      <c r="A10" s="4" t="s">
        <v>81</v>
      </c>
      <c r="B10" s="5" t="n">
        <v>137139</v>
      </c>
      <c r="C10" s="5" t="n">
        <v>109673</v>
      </c>
      <c r="D10" s="5" t="n">
        <v>401226</v>
      </c>
      <c r="E10" s="5" t="n">
        <v>252363</v>
      </c>
    </row>
    <row r="11" spans="1:5">
      <c r="A11" s="4" t="s">
        <v>82</v>
      </c>
      <c r="B11" s="5" t="n">
        <v>17644</v>
      </c>
      <c r="C11" s="5" t="n">
        <v>3295</v>
      </c>
      <c r="D11" s="5" t="n">
        <v>43000</v>
      </c>
      <c r="E11" s="5" t="n">
        <v>12185</v>
      </c>
    </row>
    <row r="12" spans="1:5">
      <c r="A12" s="4" t="s">
        <v>83</v>
      </c>
      <c r="B12" s="5" t="n">
        <v>-15069</v>
      </c>
      <c r="C12" s="5" t="n">
        <v>-20688</v>
      </c>
      <c r="D12" s="5" t="n">
        <v>-45194</v>
      </c>
      <c r="E12" s="5" t="n">
        <v>-37202</v>
      </c>
    </row>
    <row r="13" spans="1:5">
      <c r="A13" s="4" t="s">
        <v>84</v>
      </c>
      <c r="B13" s="5" t="n">
        <v>35</v>
      </c>
      <c r="C13" s="5" t="n">
        <v>79</v>
      </c>
      <c r="D13" s="5" t="n">
        <v>13419</v>
      </c>
      <c r="E13" s="5" t="n">
        <v>93</v>
      </c>
    </row>
    <row r="14" spans="1:5">
      <c r="A14" s="4" t="s">
        <v>85</v>
      </c>
      <c r="B14" s="5" t="n">
        <v>2610</v>
      </c>
      <c r="C14" s="5" t="n">
        <v>-17314</v>
      </c>
      <c r="D14" s="5" t="n">
        <v>11225</v>
      </c>
      <c r="E14" s="5" t="n">
        <v>-24924</v>
      </c>
    </row>
    <row r="15" spans="1:5">
      <c r="A15" s="4" t="s">
        <v>86</v>
      </c>
      <c r="B15" s="5" t="n">
        <v>1211</v>
      </c>
      <c r="C15" s="5" t="n">
        <v>-1969</v>
      </c>
      <c r="D15" s="5" t="n">
        <v>4637</v>
      </c>
      <c r="E15" s="5" t="n">
        <v>-5358</v>
      </c>
    </row>
    <row r="16" spans="1:5">
      <c r="A16" s="4" t="s">
        <v>87</v>
      </c>
      <c r="B16" s="7" t="n">
        <v>1399</v>
      </c>
      <c r="C16" s="7" t="n">
        <v>-15345</v>
      </c>
      <c r="D16" s="7" t="n">
        <v>6588</v>
      </c>
      <c r="E16" s="7" t="n">
        <v>-19566</v>
      </c>
    </row>
    <row r="17" spans="1:5">
      <c r="A17" s="3" t="s">
        <v>88</v>
      </c>
    </row>
    <row r="18" spans="1:5">
      <c r="A18" s="4" t="s">
        <v>89</v>
      </c>
      <c r="B18" s="9" t="n">
        <v>0.03</v>
      </c>
      <c r="C18" s="9" t="n">
        <v>-0.51</v>
      </c>
      <c r="D18" s="9" t="n">
        <v>0.16</v>
      </c>
      <c r="E18" s="9" t="n">
        <v>-0.65</v>
      </c>
    </row>
    <row r="19" spans="1:5">
      <c r="A19" s="4" t="s">
        <v>90</v>
      </c>
      <c r="B19" s="9" t="n">
        <v>0.03</v>
      </c>
      <c r="C19" s="9" t="n">
        <v>-0.51</v>
      </c>
      <c r="D19" s="9" t="n">
        <v>0.16</v>
      </c>
      <c r="E19" s="9" t="n">
        <v>-0.65</v>
      </c>
    </row>
    <row r="20" spans="1:5">
      <c r="A20" s="3" t="s">
        <v>91</v>
      </c>
    </row>
    <row r="21" spans="1:5">
      <c r="A21" s="4" t="s">
        <v>92</v>
      </c>
      <c r="B21" s="5" t="n">
        <v>42865407</v>
      </c>
      <c r="C21" s="5" t="n">
        <v>29974239</v>
      </c>
      <c r="D21" s="5" t="n">
        <v>41021808</v>
      </c>
      <c r="E21" s="5" t="n">
        <v>29974239</v>
      </c>
    </row>
    <row r="22" spans="1:5">
      <c r="A22" s="4" t="s">
        <v>93</v>
      </c>
      <c r="B22" s="5" t="n">
        <v>42870391</v>
      </c>
      <c r="C22" s="5" t="n">
        <v>29974239</v>
      </c>
      <c r="D22" s="5" t="n">
        <v>41023935</v>
      </c>
      <c r="E22" s="5" t="n">
        <v>29974239</v>
      </c>
    </row>
    <row r="23" spans="1:5">
      <c r="A23" s="3" t="s">
        <v>94</v>
      </c>
    </row>
    <row r="24" spans="1:5">
      <c r="A24" s="4" t="s">
        <v>95</v>
      </c>
      <c r="B24" s="7" t="n">
        <v>3037</v>
      </c>
      <c r="C24" s="7" t="n">
        <v>153</v>
      </c>
      <c r="D24" s="7" t="n">
        <v>5695</v>
      </c>
      <c r="E24" s="7" t="n">
        <v>153</v>
      </c>
    </row>
    <row r="25" spans="1:5">
      <c r="A25" s="4" t="s">
        <v>96</v>
      </c>
      <c r="B25" s="5" t="n">
        <v>-1647</v>
      </c>
      <c r="C25" s="5" t="n">
        <v>722</v>
      </c>
      <c r="D25" s="5" t="n">
        <v>-3047</v>
      </c>
      <c r="E25" s="5" t="n">
        <v>722</v>
      </c>
    </row>
    <row r="26" spans="1:5">
      <c r="A26" s="4" t="s">
        <v>97</v>
      </c>
      <c r="B26" s="5" t="n">
        <v>1390</v>
      </c>
      <c r="C26" s="5" t="n">
        <v>875</v>
      </c>
      <c r="D26" s="5" t="n">
        <v>2648</v>
      </c>
      <c r="E26" s="5" t="n">
        <v>875</v>
      </c>
    </row>
    <row r="27" spans="1:5">
      <c r="A27" s="4" t="s">
        <v>98</v>
      </c>
      <c r="B27" s="7" t="n">
        <v>2789</v>
      </c>
      <c r="C27" s="7" t="n">
        <v>-14470</v>
      </c>
      <c r="D27" s="7" t="n">
        <v>9236</v>
      </c>
      <c r="E27" s="7" t="n">
        <v>-186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64</v>
      </c>
      <c r="B1" s="2" t="s">
        <v>1</v>
      </c>
    </row>
    <row r="2" spans="1:2">
      <c r="B2" s="2" t="s">
        <v>302</v>
      </c>
    </row>
    <row r="3" spans="1:2">
      <c r="A3" s="3" t="s">
        <v>169</v>
      </c>
    </row>
    <row r="4" spans="1:2">
      <c r="A4" s="4" t="s">
        <v>365</v>
      </c>
      <c r="B4" s="4" t="s">
        <v>366</v>
      </c>
    </row>
    <row r="5" spans="1:2">
      <c r="A5" s="4" t="s">
        <v>367</v>
      </c>
      <c r="B5" s="10" t="n">
        <v>20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2</v>
      </c>
      <c r="D1" s="2" t="s">
        <v>1</v>
      </c>
    </row>
    <row r="2" spans="1:5">
      <c r="B2" s="2" t="s">
        <v>2</v>
      </c>
      <c r="C2" s="2" t="s">
        <v>73</v>
      </c>
      <c r="D2" s="2" t="s">
        <v>2</v>
      </c>
      <c r="E2" s="2" t="s">
        <v>73</v>
      </c>
    </row>
    <row r="3" spans="1:5">
      <c r="A3" s="3" t="s">
        <v>369</v>
      </c>
    </row>
    <row r="4" spans="1:5">
      <c r="A4" s="4" t="s">
        <v>304</v>
      </c>
      <c r="D4" s="7" t="n">
        <v>328516</v>
      </c>
    </row>
    <row r="5" spans="1:5">
      <c r="A5" s="4" t="s">
        <v>370</v>
      </c>
      <c r="B5" s="7" t="n">
        <v>1390</v>
      </c>
      <c r="C5" s="7" t="n">
        <v>875</v>
      </c>
      <c r="D5" s="5" t="n">
        <v>2648</v>
      </c>
      <c r="E5" s="7" t="n">
        <v>875</v>
      </c>
    </row>
    <row r="6" spans="1:5">
      <c r="A6" s="4" t="s">
        <v>308</v>
      </c>
      <c r="B6" s="5" t="n">
        <v>302842</v>
      </c>
      <c r="D6" s="5" t="n">
        <v>302842</v>
      </c>
    </row>
    <row r="7" spans="1:5">
      <c r="A7" s="4" t="s">
        <v>171</v>
      </c>
    </row>
    <row r="8" spans="1:5">
      <c r="A8" s="3" t="s">
        <v>369</v>
      </c>
    </row>
    <row r="9" spans="1:5">
      <c r="A9" s="4" t="s">
        <v>304</v>
      </c>
      <c r="D9" s="5" t="n">
        <v>-3</v>
      </c>
    </row>
    <row r="10" spans="1:5">
      <c r="A10" s="4" t="s">
        <v>308</v>
      </c>
      <c r="B10" s="5" t="n">
        <v>2645</v>
      </c>
      <c r="D10" s="5" t="n">
        <v>2645</v>
      </c>
    </row>
    <row r="11" spans="1:5">
      <c r="A11" s="4" t="s">
        <v>371</v>
      </c>
    </row>
    <row r="12" spans="1:5">
      <c r="A12" s="3" t="s">
        <v>369</v>
      </c>
    </row>
    <row r="13" spans="1:5">
      <c r="A13" s="4" t="s">
        <v>304</v>
      </c>
      <c r="D13" s="5" t="n">
        <v>-1464</v>
      </c>
    </row>
    <row r="14" spans="1:5">
      <c r="A14" s="4" t="s">
        <v>370</v>
      </c>
      <c r="D14" s="5" t="n">
        <v>5695</v>
      </c>
    </row>
    <row r="15" spans="1:5">
      <c r="A15" s="4" t="s">
        <v>308</v>
      </c>
      <c r="B15" s="5" t="n">
        <v>4231</v>
      </c>
      <c r="D15" s="5" t="n">
        <v>4231</v>
      </c>
    </row>
    <row r="16" spans="1:5">
      <c r="A16" s="4" t="s">
        <v>372</v>
      </c>
    </row>
    <row r="17" spans="1:5">
      <c r="A17" s="3" t="s">
        <v>369</v>
      </c>
    </row>
    <row r="18" spans="1:5">
      <c r="A18" s="4" t="s">
        <v>304</v>
      </c>
      <c r="D18" s="5" t="n">
        <v>1461</v>
      </c>
    </row>
    <row r="19" spans="1:5">
      <c r="A19" s="4" t="s">
        <v>370</v>
      </c>
      <c r="D19" s="5" t="n">
        <v>-3047</v>
      </c>
    </row>
    <row r="20" spans="1:5">
      <c r="A20" s="4" t="s">
        <v>308</v>
      </c>
      <c r="B20" s="7" t="n">
        <v>-1586</v>
      </c>
      <c r="D20" s="7" t="n">
        <v>-15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3" t="s">
        <v>169</v>
      </c>
    </row>
    <row r="4" spans="1:5">
      <c r="A4" s="4" t="s">
        <v>374</v>
      </c>
      <c r="B4" s="4" t="s">
        <v>375</v>
      </c>
      <c r="C4" s="4" t="s">
        <v>376</v>
      </c>
      <c r="D4" s="4" t="s">
        <v>377</v>
      </c>
      <c r="E4" s="4" t="s">
        <v>3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2722</v>
      </c>
      <c r="C3" s="7" t="n">
        <v>-13250</v>
      </c>
    </row>
    <row r="4" spans="1:3">
      <c r="A4" s="4" t="s">
        <v>382</v>
      </c>
      <c r="C4" s="5" t="n">
        <v>2475</v>
      </c>
    </row>
    <row r="5" spans="1:3">
      <c r="A5" s="4" t="s">
        <v>383</v>
      </c>
    </row>
    <row r="6" spans="1:3">
      <c r="A6" s="3" t="s">
        <v>380</v>
      </c>
    </row>
    <row r="7" spans="1:3">
      <c r="A7" s="4" t="s">
        <v>381</v>
      </c>
      <c r="B7" s="5" t="n">
        <v>0</v>
      </c>
      <c r="C7" s="5" t="n">
        <v>0</v>
      </c>
    </row>
    <row r="8" spans="1:3">
      <c r="A8" s="4" t="s">
        <v>382</v>
      </c>
      <c r="C8" s="5" t="n">
        <v>0</v>
      </c>
    </row>
    <row r="9" spans="1:3">
      <c r="A9" s="4" t="s">
        <v>384</v>
      </c>
    </row>
    <row r="10" spans="1:3">
      <c r="A10" s="3" t="s">
        <v>380</v>
      </c>
    </row>
    <row r="11" spans="1:3">
      <c r="A11" s="4" t="s">
        <v>381</v>
      </c>
      <c r="B11" s="5" t="n">
        <v>-2722</v>
      </c>
      <c r="C11" s="5" t="n">
        <v>-13250</v>
      </c>
    </row>
    <row r="12" spans="1:3">
      <c r="A12" s="4" t="s">
        <v>382</v>
      </c>
      <c r="C12" s="5" t="n">
        <v>2475</v>
      </c>
    </row>
    <row r="13" spans="1:3">
      <c r="A13" s="4" t="s">
        <v>385</v>
      </c>
    </row>
    <row r="14" spans="1:3">
      <c r="A14" s="3" t="s">
        <v>380</v>
      </c>
    </row>
    <row r="15" spans="1:3">
      <c r="A15" s="4" t="s">
        <v>381</v>
      </c>
      <c r="B15" s="7" t="n">
        <v>0</v>
      </c>
      <c r="C15" s="5" t="n">
        <v>0</v>
      </c>
    </row>
    <row r="16" spans="1:3">
      <c r="A16" s="4" t="s">
        <v>382</v>
      </c>
      <c r="C1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02</v>
      </c>
    </row>
    <row r="2" spans="1:2">
      <c r="A2" s="4" t="s">
        <v>387</v>
      </c>
    </row>
    <row r="3" spans="1:2">
      <c r="A3" s="3" t="s">
        <v>388</v>
      </c>
    </row>
    <row r="4" spans="1:2">
      <c r="A4" s="4" t="s">
        <v>327</v>
      </c>
      <c r="B4" s="7" t="n">
        <v>532076</v>
      </c>
    </row>
    <row r="5" spans="1:2">
      <c r="A5" s="4" t="s">
        <v>389</v>
      </c>
    </row>
    <row r="6" spans="1:2">
      <c r="A6" s="3" t="s">
        <v>388</v>
      </c>
    </row>
    <row r="7" spans="1:2">
      <c r="A7" s="4" t="s">
        <v>327</v>
      </c>
      <c r="B7" s="5" t="n">
        <v>613813</v>
      </c>
    </row>
    <row r="8" spans="1:2">
      <c r="A8" s="4" t="s">
        <v>390</v>
      </c>
    </row>
    <row r="9" spans="1:2">
      <c r="A9" s="3" t="s">
        <v>388</v>
      </c>
    </row>
    <row r="10" spans="1:2">
      <c r="A10" s="4" t="s">
        <v>327</v>
      </c>
      <c r="B10" s="5" t="n">
        <v>0</v>
      </c>
    </row>
    <row r="11" spans="1:2">
      <c r="A11" s="4" t="s">
        <v>391</v>
      </c>
    </row>
    <row r="12" spans="1:2">
      <c r="A12" s="3" t="s">
        <v>388</v>
      </c>
    </row>
    <row r="13" spans="1:2">
      <c r="A13" s="4" t="s">
        <v>327</v>
      </c>
      <c r="B13" s="5" t="n">
        <v>613813</v>
      </c>
    </row>
    <row r="14" spans="1:2">
      <c r="A14" s="4" t="s">
        <v>392</v>
      </c>
    </row>
    <row r="15" spans="1:2">
      <c r="A15" s="3" t="s">
        <v>388</v>
      </c>
    </row>
    <row r="16" spans="1:2">
      <c r="A16" s="4" t="s">
        <v>327</v>
      </c>
      <c r="B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93</v>
      </c>
      <c r="B1" s="2" t="s">
        <v>1</v>
      </c>
    </row>
    <row r="2" spans="1:2">
      <c r="B2" s="2" t="s">
        <v>394</v>
      </c>
    </row>
    <row r="3" spans="1:2">
      <c r="A3" s="3" t="s">
        <v>182</v>
      </c>
    </row>
    <row r="4" spans="1:2">
      <c r="A4" s="4" t="s">
        <v>395</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2</v>
      </c>
      <c r="D1" s="2" t="s">
        <v>1</v>
      </c>
    </row>
    <row r="2" spans="1:5">
      <c r="B2" s="2" t="s">
        <v>2</v>
      </c>
      <c r="C2" s="2" t="s">
        <v>73</v>
      </c>
      <c r="D2" s="2" t="s">
        <v>2</v>
      </c>
      <c r="E2" s="2" t="s">
        <v>73</v>
      </c>
    </row>
    <row r="3" spans="1:5">
      <c r="A3" s="3" t="s">
        <v>310</v>
      </c>
    </row>
    <row r="4" spans="1:5">
      <c r="A4" s="4" t="s">
        <v>75</v>
      </c>
      <c r="B4" s="7" t="n">
        <v>535446</v>
      </c>
      <c r="C4" s="7" t="n">
        <v>415563</v>
      </c>
      <c r="D4" s="7" t="n">
        <v>1544133</v>
      </c>
      <c r="E4" s="7" t="n">
        <v>930315</v>
      </c>
    </row>
    <row r="5" spans="1:5">
      <c r="A5" s="4" t="s">
        <v>397</v>
      </c>
      <c r="B5" s="5" t="n">
        <v>154783</v>
      </c>
      <c r="C5" s="5" t="n">
        <v>112968</v>
      </c>
      <c r="D5" s="5" t="n">
        <v>444226</v>
      </c>
      <c r="E5" s="5" t="n">
        <v>264548</v>
      </c>
    </row>
    <row r="6" spans="1:5">
      <c r="A6" s="4" t="s">
        <v>81</v>
      </c>
      <c r="B6" s="5" t="n">
        <v>-137139</v>
      </c>
      <c r="C6" s="5" t="n">
        <v>-109673</v>
      </c>
      <c r="D6" s="5" t="n">
        <v>-401226</v>
      </c>
      <c r="E6" s="5" t="n">
        <v>-252363</v>
      </c>
    </row>
    <row r="7" spans="1:5">
      <c r="A7" s="4" t="s">
        <v>83</v>
      </c>
      <c r="B7" s="5" t="n">
        <v>-15069</v>
      </c>
      <c r="C7" s="5" t="n">
        <v>-20688</v>
      </c>
      <c r="D7" s="5" t="n">
        <v>-45194</v>
      </c>
      <c r="E7" s="5" t="n">
        <v>-37202</v>
      </c>
    </row>
    <row r="8" spans="1:5">
      <c r="A8" s="4" t="s">
        <v>84</v>
      </c>
      <c r="B8" s="5" t="n">
        <v>35</v>
      </c>
      <c r="C8" s="5" t="n">
        <v>79</v>
      </c>
      <c r="D8" s="5" t="n">
        <v>13419</v>
      </c>
      <c r="E8" s="5" t="n">
        <v>93</v>
      </c>
    </row>
    <row r="9" spans="1:5">
      <c r="A9" s="4" t="s">
        <v>85</v>
      </c>
      <c r="B9" s="5" t="n">
        <v>2610</v>
      </c>
      <c r="C9" s="5" t="n">
        <v>-17314</v>
      </c>
      <c r="D9" s="5" t="n">
        <v>11225</v>
      </c>
      <c r="E9" s="5" t="n">
        <v>-24924</v>
      </c>
    </row>
    <row r="10" spans="1:5">
      <c r="A10" s="4" t="s">
        <v>398</v>
      </c>
    </row>
    <row r="11" spans="1:5">
      <c r="A11" s="3" t="s">
        <v>310</v>
      </c>
    </row>
    <row r="12" spans="1:5">
      <c r="A12" s="4" t="s">
        <v>75</v>
      </c>
      <c r="B12" s="5" t="n">
        <v>467891</v>
      </c>
      <c r="C12" s="5" t="n">
        <v>378280</v>
      </c>
      <c r="D12" s="5" t="n">
        <v>1346441</v>
      </c>
      <c r="E12" s="5" t="n">
        <v>893032</v>
      </c>
    </row>
    <row r="13" spans="1:5">
      <c r="A13" s="4" t="s">
        <v>397</v>
      </c>
      <c r="B13" s="5" t="n">
        <v>135883</v>
      </c>
      <c r="C13" s="5" t="n">
        <v>105154</v>
      </c>
      <c r="D13" s="5" t="n">
        <v>389037</v>
      </c>
      <c r="E13" s="5" t="n">
        <v>256734</v>
      </c>
    </row>
    <row r="14" spans="1:5">
      <c r="A14" s="4" t="s">
        <v>399</v>
      </c>
    </row>
    <row r="15" spans="1:5">
      <c r="A15" s="3" t="s">
        <v>310</v>
      </c>
    </row>
    <row r="16" spans="1:5">
      <c r="A16" s="4" t="s">
        <v>75</v>
      </c>
      <c r="B16" s="5" t="n">
        <v>67555</v>
      </c>
      <c r="C16" s="5" t="n">
        <v>37283</v>
      </c>
      <c r="D16" s="5" t="n">
        <v>197692</v>
      </c>
      <c r="E16" s="5" t="n">
        <v>37283</v>
      </c>
    </row>
    <row r="17" spans="1:5">
      <c r="A17" s="4" t="s">
        <v>397</v>
      </c>
      <c r="B17" s="7" t="n">
        <v>18900</v>
      </c>
      <c r="C17" s="7" t="n">
        <v>7814</v>
      </c>
      <c r="D17" s="7" t="n">
        <v>55189</v>
      </c>
      <c r="E17" s="7" t="n">
        <v>78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2</v>
      </c>
      <c r="D1" s="2" t="s">
        <v>1</v>
      </c>
    </row>
    <row r="2" spans="1:5">
      <c r="B2" s="2" t="s">
        <v>2</v>
      </c>
      <c r="C2" s="2" t="s">
        <v>73</v>
      </c>
      <c r="D2" s="2" t="s">
        <v>2</v>
      </c>
      <c r="E2" s="2" t="s">
        <v>73</v>
      </c>
    </row>
    <row r="3" spans="1:5">
      <c r="A3" s="3" t="s">
        <v>310</v>
      </c>
    </row>
    <row r="4" spans="1:5">
      <c r="A4" s="4" t="s">
        <v>401</v>
      </c>
      <c r="B4" s="7" t="n">
        <v>535446</v>
      </c>
      <c r="C4" s="7" t="n">
        <v>415563</v>
      </c>
      <c r="D4" s="7" t="n">
        <v>1544133</v>
      </c>
      <c r="E4" s="7" t="n">
        <v>930315</v>
      </c>
    </row>
    <row r="5" spans="1:5">
      <c r="A5" s="4" t="s">
        <v>402</v>
      </c>
    </row>
    <row r="6" spans="1:5">
      <c r="A6" s="3" t="s">
        <v>310</v>
      </c>
    </row>
    <row r="7" spans="1:5">
      <c r="A7" s="4" t="s">
        <v>401</v>
      </c>
      <c r="B7" s="5" t="n">
        <v>473282</v>
      </c>
      <c r="C7" s="5" t="n">
        <v>380095</v>
      </c>
      <c r="D7" s="5" t="n">
        <v>1370301</v>
      </c>
      <c r="E7" s="5" t="n">
        <v>894847</v>
      </c>
    </row>
    <row r="8" spans="1:5">
      <c r="A8" s="4" t="s">
        <v>403</v>
      </c>
    </row>
    <row r="9" spans="1:5">
      <c r="A9" s="3" t="s">
        <v>310</v>
      </c>
    </row>
    <row r="10" spans="1:5">
      <c r="A10" s="4" t="s">
        <v>401</v>
      </c>
      <c r="B10" s="7" t="n">
        <v>62164</v>
      </c>
      <c r="C10" s="7" t="n">
        <v>35468</v>
      </c>
      <c r="D10" s="7" t="n">
        <v>173832</v>
      </c>
      <c r="E10" s="7" t="n">
        <v>354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2</v>
      </c>
      <c r="D1" s="2" t="s">
        <v>1</v>
      </c>
    </row>
    <row r="2" spans="1:5">
      <c r="B2" s="2" t="s">
        <v>2</v>
      </c>
      <c r="C2" s="2" t="s">
        <v>73</v>
      </c>
      <c r="D2" s="2" t="s">
        <v>2</v>
      </c>
      <c r="E2" s="2" t="s">
        <v>73</v>
      </c>
    </row>
    <row r="3" spans="1:5">
      <c r="A3" s="3" t="s">
        <v>405</v>
      </c>
    </row>
    <row r="4" spans="1:5">
      <c r="A4" s="4" t="s">
        <v>75</v>
      </c>
      <c r="B4" s="7" t="n">
        <v>535446</v>
      </c>
      <c r="C4" s="7" t="n">
        <v>415563</v>
      </c>
      <c r="D4" s="7" t="n">
        <v>1544133</v>
      </c>
      <c r="E4" s="7" t="n">
        <v>930315</v>
      </c>
    </row>
    <row r="5" spans="1:5">
      <c r="A5" s="4" t="s">
        <v>406</v>
      </c>
      <c r="B5" s="7" t="n">
        <v>119883</v>
      </c>
      <c r="D5" s="7" t="n">
        <v>613818</v>
      </c>
    </row>
    <row r="6" spans="1:5">
      <c r="A6" s="4" t="s">
        <v>407</v>
      </c>
      <c r="B6" s="4" t="s">
        <v>408</v>
      </c>
      <c r="D6" s="4" t="s">
        <v>409</v>
      </c>
    </row>
    <row r="7" spans="1:5">
      <c r="A7" s="4" t="s">
        <v>397</v>
      </c>
      <c r="B7" s="7" t="n">
        <v>154783</v>
      </c>
      <c r="C7" s="7" t="n">
        <v>112968</v>
      </c>
      <c r="D7" s="7" t="n">
        <v>444226</v>
      </c>
      <c r="E7" s="7" t="n">
        <v>264548</v>
      </c>
    </row>
    <row r="8" spans="1:5">
      <c r="A8" s="4" t="s">
        <v>410</v>
      </c>
      <c r="B8" s="7" t="n">
        <v>41815</v>
      </c>
      <c r="D8" s="7" t="n">
        <v>179678</v>
      </c>
    </row>
    <row r="9" spans="1:5">
      <c r="A9" s="4" t="s">
        <v>411</v>
      </c>
      <c r="B9" s="4" t="s">
        <v>412</v>
      </c>
      <c r="D9" s="4" t="s">
        <v>413</v>
      </c>
    </row>
    <row r="10" spans="1:5">
      <c r="A10" s="4" t="s">
        <v>414</v>
      </c>
      <c r="B10" s="4" t="s">
        <v>415</v>
      </c>
      <c r="C10" s="4" t="s">
        <v>416</v>
      </c>
      <c r="D10" s="4" t="s">
        <v>408</v>
      </c>
      <c r="E10" s="4" t="s">
        <v>417</v>
      </c>
    </row>
    <row r="11" spans="1:5">
      <c r="A11" s="4" t="s">
        <v>418</v>
      </c>
      <c r="B11" s="4" t="s">
        <v>419</v>
      </c>
      <c r="D11" s="4" t="s">
        <v>420</v>
      </c>
    </row>
    <row r="12" spans="1:5">
      <c r="A12" s="4" t="s">
        <v>398</v>
      </c>
    </row>
    <row r="13" spans="1:5">
      <c r="A13" s="3" t="s">
        <v>405</v>
      </c>
    </row>
    <row r="14" spans="1:5">
      <c r="A14" s="4" t="s">
        <v>75</v>
      </c>
      <c r="B14" s="7" t="n">
        <v>467891</v>
      </c>
      <c r="C14" s="7" t="n">
        <v>378280</v>
      </c>
      <c r="D14" s="7" t="n">
        <v>1346441</v>
      </c>
      <c r="E14" s="7" t="n">
        <v>893032</v>
      </c>
    </row>
    <row r="15" spans="1:5">
      <c r="A15" s="4" t="s">
        <v>421</v>
      </c>
      <c r="B15" s="4" t="s">
        <v>274</v>
      </c>
      <c r="C15" s="4" t="s">
        <v>274</v>
      </c>
      <c r="D15" s="4" t="s">
        <v>274</v>
      </c>
      <c r="E15" s="4" t="s">
        <v>274</v>
      </c>
    </row>
    <row r="16" spans="1:5">
      <c r="A16" s="4" t="s">
        <v>406</v>
      </c>
      <c r="B16" s="7" t="n">
        <v>89611</v>
      </c>
      <c r="D16" s="7" t="n">
        <v>453409</v>
      </c>
    </row>
    <row r="17" spans="1:5">
      <c r="A17" s="4" t="s">
        <v>407</v>
      </c>
      <c r="B17" s="4" t="s">
        <v>422</v>
      </c>
      <c r="D17" s="4" t="s">
        <v>423</v>
      </c>
    </row>
    <row r="18" spans="1:5">
      <c r="A18" s="4" t="s">
        <v>397</v>
      </c>
      <c r="B18" s="7" t="n">
        <v>135883</v>
      </c>
      <c r="C18" s="7" t="n">
        <v>105154</v>
      </c>
      <c r="D18" s="7" t="n">
        <v>389037</v>
      </c>
      <c r="E18" s="7" t="n">
        <v>256734</v>
      </c>
    </row>
    <row r="19" spans="1:5">
      <c r="A19" s="4" t="s">
        <v>410</v>
      </c>
      <c r="B19" s="7" t="n">
        <v>30729</v>
      </c>
      <c r="D19" s="7" t="n">
        <v>132303</v>
      </c>
    </row>
    <row r="20" spans="1:5">
      <c r="A20" s="4" t="s">
        <v>411</v>
      </c>
      <c r="B20" s="4" t="s">
        <v>424</v>
      </c>
      <c r="D20" s="4" t="s">
        <v>425</v>
      </c>
    </row>
    <row r="21" spans="1:5">
      <c r="A21" s="4" t="s">
        <v>414</v>
      </c>
      <c r="B21" s="4" t="s">
        <v>426</v>
      </c>
      <c r="C21" s="4" t="s">
        <v>427</v>
      </c>
      <c r="D21" s="4" t="s">
        <v>415</v>
      </c>
      <c r="E21" s="4" t="s">
        <v>428</v>
      </c>
    </row>
    <row r="22" spans="1:5">
      <c r="A22" s="4" t="s">
        <v>418</v>
      </c>
      <c r="B22" s="4" t="s">
        <v>429</v>
      </c>
      <c r="D22" s="4" t="s">
        <v>430</v>
      </c>
    </row>
    <row r="23" spans="1:5">
      <c r="A23" s="4" t="s">
        <v>431</v>
      </c>
    </row>
    <row r="24" spans="1:5">
      <c r="A24" s="3" t="s">
        <v>405</v>
      </c>
    </row>
    <row r="25" spans="1:5">
      <c r="A25" s="4" t="s">
        <v>75</v>
      </c>
      <c r="B25" s="7" t="n">
        <v>179362</v>
      </c>
      <c r="C25" s="7" t="n">
        <v>145193</v>
      </c>
      <c r="D25" s="7" t="n">
        <v>528937</v>
      </c>
      <c r="E25" s="7" t="n">
        <v>371634</v>
      </c>
    </row>
    <row r="26" spans="1:5">
      <c r="A26" s="4" t="s">
        <v>421</v>
      </c>
      <c r="B26" s="4" t="s">
        <v>432</v>
      </c>
      <c r="C26" s="4" t="s">
        <v>433</v>
      </c>
      <c r="D26" s="4" t="s">
        <v>434</v>
      </c>
      <c r="E26" s="4" t="s">
        <v>435</v>
      </c>
    </row>
    <row r="27" spans="1:5">
      <c r="A27" s="4" t="s">
        <v>406</v>
      </c>
      <c r="B27" s="7" t="n">
        <v>34169</v>
      </c>
      <c r="D27" s="7" t="n">
        <v>157303</v>
      </c>
    </row>
    <row r="28" spans="1:5">
      <c r="A28" s="4" t="s">
        <v>407</v>
      </c>
      <c r="B28" s="4" t="s">
        <v>436</v>
      </c>
      <c r="D28" s="4" t="s">
        <v>437</v>
      </c>
    </row>
    <row r="29" spans="1:5">
      <c r="A29" s="4" t="s">
        <v>438</v>
      </c>
    </row>
    <row r="30" spans="1:5">
      <c r="A30" s="3" t="s">
        <v>405</v>
      </c>
    </row>
    <row r="31" spans="1:5">
      <c r="A31" s="4" t="s">
        <v>75</v>
      </c>
      <c r="B31" s="7" t="n">
        <v>91933</v>
      </c>
      <c r="C31" s="7" t="n">
        <v>62488</v>
      </c>
      <c r="D31" s="7" t="n">
        <v>247921</v>
      </c>
      <c r="E31" s="7" t="n">
        <v>118323</v>
      </c>
    </row>
    <row r="32" spans="1:5">
      <c r="A32" s="4" t="s">
        <v>421</v>
      </c>
      <c r="B32" s="4" t="s">
        <v>439</v>
      </c>
      <c r="C32" s="4" t="s">
        <v>440</v>
      </c>
      <c r="D32" s="4" t="s">
        <v>441</v>
      </c>
      <c r="E32" s="4" t="s">
        <v>442</v>
      </c>
    </row>
    <row r="33" spans="1:5">
      <c r="A33" s="4" t="s">
        <v>406</v>
      </c>
      <c r="B33" s="7" t="n">
        <v>29445</v>
      </c>
      <c r="D33" s="7" t="n">
        <v>129598</v>
      </c>
    </row>
    <row r="34" spans="1:5">
      <c r="A34" s="4" t="s">
        <v>407</v>
      </c>
      <c r="B34" s="4" t="s">
        <v>443</v>
      </c>
      <c r="D34" s="4" t="s">
        <v>444</v>
      </c>
    </row>
    <row r="35" spans="1:5">
      <c r="A35" s="4" t="s">
        <v>445</v>
      </c>
    </row>
    <row r="36" spans="1:5">
      <c r="A36" s="3" t="s">
        <v>405</v>
      </c>
    </row>
    <row r="37" spans="1:5">
      <c r="A37" s="4" t="s">
        <v>75</v>
      </c>
      <c r="B37" s="7" t="n">
        <v>71420</v>
      </c>
      <c r="C37" s="7" t="n">
        <v>64950</v>
      </c>
      <c r="D37" s="7" t="n">
        <v>212486</v>
      </c>
      <c r="E37" s="7" t="n">
        <v>156415</v>
      </c>
    </row>
    <row r="38" spans="1:5">
      <c r="A38" s="4" t="s">
        <v>421</v>
      </c>
      <c r="B38" s="4" t="s">
        <v>446</v>
      </c>
      <c r="C38" s="4" t="s">
        <v>447</v>
      </c>
      <c r="D38" s="4" t="s">
        <v>448</v>
      </c>
      <c r="E38" s="4" t="s">
        <v>449</v>
      </c>
    </row>
    <row r="39" spans="1:5">
      <c r="A39" s="4" t="s">
        <v>406</v>
      </c>
      <c r="B39" s="7" t="n">
        <v>6470</v>
      </c>
      <c r="D39" s="7" t="n">
        <v>56071</v>
      </c>
    </row>
    <row r="40" spans="1:5">
      <c r="A40" s="4" t="s">
        <v>407</v>
      </c>
      <c r="B40" s="4" t="s">
        <v>450</v>
      </c>
      <c r="D40" s="4" t="s">
        <v>451</v>
      </c>
    </row>
    <row r="41" spans="1:5">
      <c r="A41" s="4" t="s">
        <v>452</v>
      </c>
    </row>
    <row r="42" spans="1:5">
      <c r="A42" s="3" t="s">
        <v>405</v>
      </c>
    </row>
    <row r="43" spans="1:5">
      <c r="A43" s="4" t="s">
        <v>75</v>
      </c>
      <c r="B43" s="7" t="n">
        <v>125176</v>
      </c>
      <c r="C43" s="7" t="n">
        <v>105649</v>
      </c>
      <c r="D43" s="7" t="n">
        <v>357097</v>
      </c>
      <c r="E43" s="7" t="n">
        <v>246660</v>
      </c>
    </row>
    <row r="44" spans="1:5">
      <c r="A44" s="4" t="s">
        <v>421</v>
      </c>
      <c r="B44" s="4" t="s">
        <v>453</v>
      </c>
      <c r="C44" s="4" t="s">
        <v>454</v>
      </c>
      <c r="D44" s="4" t="s">
        <v>455</v>
      </c>
      <c r="E44" s="4" t="s">
        <v>456</v>
      </c>
    </row>
    <row r="45" spans="1:5">
      <c r="A45" s="4" t="s">
        <v>406</v>
      </c>
      <c r="B45" s="7" t="n">
        <v>19527</v>
      </c>
      <c r="D45" s="7" t="n">
        <v>110437</v>
      </c>
    </row>
    <row r="46" spans="1:5">
      <c r="A46" s="4" t="s">
        <v>407</v>
      </c>
      <c r="B46" s="4" t="s">
        <v>457</v>
      </c>
      <c r="D46" s="4" t="s">
        <v>458</v>
      </c>
    </row>
    <row r="47" spans="1:5">
      <c r="A47" s="4" t="s">
        <v>314</v>
      </c>
    </row>
    <row r="48" spans="1:5">
      <c r="A48" s="3" t="s">
        <v>405</v>
      </c>
    </row>
    <row r="49" spans="1:5">
      <c r="A49" s="4" t="s">
        <v>75</v>
      </c>
      <c r="B49" s="7" t="n">
        <v>67555</v>
      </c>
      <c r="C49" s="7" t="n">
        <v>37283</v>
      </c>
      <c r="D49" s="7" t="n">
        <v>197692</v>
      </c>
      <c r="E49" s="7" t="n">
        <v>37283</v>
      </c>
    </row>
    <row r="50" spans="1:5">
      <c r="A50" s="4" t="s">
        <v>421</v>
      </c>
      <c r="B50" s="4" t="s">
        <v>274</v>
      </c>
      <c r="C50" s="4" t="s">
        <v>274</v>
      </c>
      <c r="D50" s="4" t="s">
        <v>274</v>
      </c>
      <c r="E50" s="4" t="s">
        <v>274</v>
      </c>
    </row>
    <row r="51" spans="1:5">
      <c r="A51" s="4" t="s">
        <v>406</v>
      </c>
      <c r="B51" s="7" t="n">
        <v>30272</v>
      </c>
      <c r="D51" s="7" t="n">
        <v>160409</v>
      </c>
    </row>
    <row r="52" spans="1:5">
      <c r="A52" s="4" t="s">
        <v>407</v>
      </c>
      <c r="B52" s="4" t="s">
        <v>459</v>
      </c>
      <c r="D52" s="4" t="s">
        <v>460</v>
      </c>
    </row>
    <row r="53" spans="1:5">
      <c r="A53" s="4" t="s">
        <v>397</v>
      </c>
      <c r="B53" s="7" t="n">
        <v>18900</v>
      </c>
      <c r="C53" s="7" t="n">
        <v>7814</v>
      </c>
      <c r="D53" s="7" t="n">
        <v>55189</v>
      </c>
      <c r="E53" s="7" t="n">
        <v>7814</v>
      </c>
    </row>
    <row r="54" spans="1:5">
      <c r="A54" s="4" t="s">
        <v>410</v>
      </c>
      <c r="B54" s="7" t="n">
        <v>11086</v>
      </c>
      <c r="D54" s="7" t="n">
        <v>47375</v>
      </c>
    </row>
    <row r="55" spans="1:5">
      <c r="A55" s="4" t="s">
        <v>411</v>
      </c>
      <c r="B55" s="4" t="s">
        <v>461</v>
      </c>
      <c r="D55" s="4" t="s">
        <v>462</v>
      </c>
    </row>
    <row r="56" spans="1:5">
      <c r="A56" s="4" t="s">
        <v>414</v>
      </c>
      <c r="B56" s="4" t="s">
        <v>463</v>
      </c>
      <c r="C56" s="4" t="s">
        <v>464</v>
      </c>
      <c r="D56" s="4" t="s">
        <v>454</v>
      </c>
      <c r="E56" s="4" t="s">
        <v>464</v>
      </c>
    </row>
    <row r="57" spans="1:5">
      <c r="A57" s="4" t="s">
        <v>418</v>
      </c>
      <c r="B57" s="4" t="s">
        <v>465</v>
      </c>
      <c r="D57" s="4" t="s">
        <v>466</v>
      </c>
    </row>
    <row r="58" spans="1:5">
      <c r="A58" s="4" t="s">
        <v>467</v>
      </c>
    </row>
    <row r="59" spans="1:5">
      <c r="A59" s="3" t="s">
        <v>405</v>
      </c>
    </row>
    <row r="60" spans="1:5">
      <c r="A60" s="4" t="s">
        <v>75</v>
      </c>
      <c r="B60" s="7" t="n">
        <v>53447</v>
      </c>
      <c r="C60" s="7" t="n">
        <v>28128</v>
      </c>
      <c r="D60" s="7" t="n">
        <v>148488</v>
      </c>
      <c r="E60" s="7" t="n">
        <v>28128</v>
      </c>
    </row>
    <row r="61" spans="1:5">
      <c r="A61" s="4" t="s">
        <v>421</v>
      </c>
      <c r="B61" s="4" t="s">
        <v>468</v>
      </c>
      <c r="C61" s="4" t="s">
        <v>469</v>
      </c>
      <c r="D61" s="4" t="s">
        <v>470</v>
      </c>
      <c r="E61" s="4" t="s">
        <v>469</v>
      </c>
    </row>
    <row r="62" spans="1:5">
      <c r="A62" s="4" t="s">
        <v>406</v>
      </c>
      <c r="B62" s="7" t="n">
        <v>25319</v>
      </c>
      <c r="D62" s="7" t="n">
        <v>120360</v>
      </c>
    </row>
    <row r="63" spans="1:5">
      <c r="A63" s="4" t="s">
        <v>407</v>
      </c>
      <c r="B63" s="4" t="s">
        <v>366</v>
      </c>
      <c r="D63" s="4" t="s">
        <v>471</v>
      </c>
    </row>
    <row r="64" spans="1:5">
      <c r="A64" s="4" t="s">
        <v>472</v>
      </c>
    </row>
    <row r="65" spans="1:5">
      <c r="A65" s="3" t="s">
        <v>405</v>
      </c>
    </row>
    <row r="66" spans="1:5">
      <c r="A66" s="4" t="s">
        <v>75</v>
      </c>
      <c r="B66" s="7" t="n">
        <v>14108</v>
      </c>
      <c r="C66" s="7" t="n">
        <v>9155</v>
      </c>
      <c r="D66" s="7" t="n">
        <v>49204</v>
      </c>
      <c r="E66" s="7" t="n">
        <v>9155</v>
      </c>
    </row>
    <row r="67" spans="1:5">
      <c r="A67" s="4" t="s">
        <v>421</v>
      </c>
      <c r="B67" s="4" t="s">
        <v>473</v>
      </c>
      <c r="C67" s="4" t="s">
        <v>474</v>
      </c>
      <c r="D67" s="4" t="s">
        <v>475</v>
      </c>
      <c r="E67" s="4" t="s">
        <v>474</v>
      </c>
    </row>
    <row r="68" spans="1:5">
      <c r="A68" s="4" t="s">
        <v>406</v>
      </c>
      <c r="B68" s="7" t="n">
        <v>4953</v>
      </c>
      <c r="D68" s="7" t="n">
        <v>40049</v>
      </c>
    </row>
    <row r="69" spans="1:5">
      <c r="A69" s="4" t="s">
        <v>407</v>
      </c>
      <c r="B69" s="4" t="s">
        <v>476</v>
      </c>
      <c r="D69" s="4" t="s">
        <v>4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185</v>
      </c>
    </row>
    <row r="3" spans="1:3">
      <c r="A3" s="4" t="s">
        <v>479</v>
      </c>
      <c r="B3" s="7" t="n">
        <v>6992</v>
      </c>
      <c r="C3" s="7" t="n">
        <v>14572</v>
      </c>
    </row>
    <row r="4" spans="1:3">
      <c r="A4" s="4" t="s">
        <v>480</v>
      </c>
      <c r="B4" s="5" t="n">
        <v>6180</v>
      </c>
      <c r="C4" s="5" t="n">
        <v>18915</v>
      </c>
    </row>
    <row r="5" spans="1:3">
      <c r="A5" s="4" t="s">
        <v>481</v>
      </c>
      <c r="B5" s="5" t="n">
        <v>15381</v>
      </c>
      <c r="C5" s="5" t="n">
        <v>16126</v>
      </c>
    </row>
    <row r="6" spans="1:3">
      <c r="A6" s="4" t="s">
        <v>482</v>
      </c>
      <c r="B6" s="7" t="n">
        <v>28553</v>
      </c>
      <c r="C6" s="7" t="n">
        <v>49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74</v>
      </c>
    </row>
    <row r="4" spans="1:5">
      <c r="A4" s="4" t="s">
        <v>100</v>
      </c>
      <c r="B4" s="7" t="n">
        <v>1000</v>
      </c>
      <c r="C4" s="7" t="n">
        <v>300</v>
      </c>
      <c r="D4" s="7" t="n">
        <v>1900</v>
      </c>
      <c r="E4" s="7" t="n">
        <v>3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2</v>
      </c>
      <c r="D1" s="2" t="s">
        <v>1</v>
      </c>
    </row>
    <row r="2" spans="1:5">
      <c r="B2" s="2" t="s">
        <v>2</v>
      </c>
      <c r="C2" s="2" t="s">
        <v>73</v>
      </c>
      <c r="D2" s="2" t="s">
        <v>2</v>
      </c>
      <c r="E2" s="2" t="s">
        <v>73</v>
      </c>
    </row>
    <row r="3" spans="1:5">
      <c r="A3" s="3" t="s">
        <v>188</v>
      </c>
    </row>
    <row r="4" spans="1:5">
      <c r="A4" s="4" t="s">
        <v>484</v>
      </c>
      <c r="B4" s="5" t="n">
        <v>42865407</v>
      </c>
      <c r="C4" s="5" t="n">
        <v>29974239</v>
      </c>
      <c r="D4" s="5" t="n">
        <v>41021808</v>
      </c>
      <c r="E4" s="5" t="n">
        <v>29974239</v>
      </c>
    </row>
    <row r="5" spans="1:5">
      <c r="A5" s="4" t="s">
        <v>485</v>
      </c>
      <c r="B5" s="5" t="n">
        <v>4984</v>
      </c>
      <c r="C5" s="5" t="n">
        <v>0</v>
      </c>
      <c r="D5" s="5" t="n">
        <v>2127</v>
      </c>
      <c r="E5" s="5" t="n">
        <v>0</v>
      </c>
    </row>
    <row r="6" spans="1:5">
      <c r="A6" s="4" t="s">
        <v>486</v>
      </c>
      <c r="B6" s="5" t="n">
        <v>42870391</v>
      </c>
      <c r="C6" s="5" t="n">
        <v>29974239</v>
      </c>
      <c r="D6" s="5" t="n">
        <v>41023935</v>
      </c>
      <c r="E6" s="5" t="n">
        <v>299742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7</v>
      </c>
      <c r="B1" s="2" t="s">
        <v>72</v>
      </c>
      <c r="C1" s="2" t="s">
        <v>1</v>
      </c>
    </row>
    <row r="2" spans="1:3">
      <c r="B2" s="2" t="s">
        <v>2</v>
      </c>
      <c r="C2" s="2" t="s">
        <v>2</v>
      </c>
    </row>
    <row r="3" spans="1:3">
      <c r="A3" s="3" t="s">
        <v>188</v>
      </c>
    </row>
    <row r="4" spans="1:3">
      <c r="A4" s="4" t="s">
        <v>488</v>
      </c>
      <c r="B4" s="5" t="n">
        <v>9232</v>
      </c>
      <c r="C4" s="5" t="n">
        <v>1101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87</v>
      </c>
      <c r="B4" s="7" t="n">
        <v>6588</v>
      </c>
      <c r="C4" s="7" t="n">
        <v>-19566</v>
      </c>
    </row>
    <row r="5" spans="1:3">
      <c r="A5" s="3" t="s">
        <v>103</v>
      </c>
    </row>
    <row r="6" spans="1:3">
      <c r="A6" s="4" t="s">
        <v>104</v>
      </c>
      <c r="B6" s="5" t="n">
        <v>22675</v>
      </c>
      <c r="C6" s="5" t="n">
        <v>9620</v>
      </c>
    </row>
    <row r="7" spans="1:3">
      <c r="A7" s="4" t="s">
        <v>105</v>
      </c>
      <c r="B7" s="5" t="n">
        <v>34477</v>
      </c>
      <c r="C7" s="5" t="n">
        <v>23985</v>
      </c>
    </row>
    <row r="8" spans="1:3">
      <c r="A8" s="4" t="s">
        <v>106</v>
      </c>
      <c r="B8" s="5" t="n">
        <v>7352</v>
      </c>
      <c r="C8" s="5" t="n">
        <v>3599</v>
      </c>
    </row>
    <row r="9" spans="1:3">
      <c r="A9" s="4" t="s">
        <v>107</v>
      </c>
      <c r="B9" s="5" t="n">
        <v>942</v>
      </c>
      <c r="C9" s="5" t="n">
        <v>6372</v>
      </c>
    </row>
    <row r="10" spans="1:3">
      <c r="A10" s="4" t="s">
        <v>108</v>
      </c>
      <c r="B10" s="5" t="n">
        <v>-169</v>
      </c>
      <c r="C10" s="5" t="n">
        <v>-17</v>
      </c>
    </row>
    <row r="11" spans="1:3">
      <c r="A11" s="4" t="s">
        <v>109</v>
      </c>
      <c r="B11" s="5" t="n">
        <v>0</v>
      </c>
      <c r="C11" s="5" t="n">
        <v>5355</v>
      </c>
    </row>
    <row r="12" spans="1:3">
      <c r="A12" s="4" t="s">
        <v>110</v>
      </c>
      <c r="B12" s="5" t="n">
        <v>2182</v>
      </c>
      <c r="C12" s="5" t="n">
        <v>1923</v>
      </c>
    </row>
    <row r="13" spans="1:3">
      <c r="A13" s="4" t="s">
        <v>111</v>
      </c>
      <c r="B13" s="5" t="n">
        <v>1978</v>
      </c>
      <c r="C13" s="5" t="n">
        <v>0</v>
      </c>
    </row>
    <row r="14" spans="1:3">
      <c r="A14" s="4" t="s">
        <v>112</v>
      </c>
      <c r="B14" s="5" t="n">
        <v>-13045</v>
      </c>
      <c r="C14" s="5" t="n">
        <v>-148</v>
      </c>
    </row>
    <row r="15" spans="1:3">
      <c r="A15" s="4" t="s">
        <v>113</v>
      </c>
      <c r="B15" s="5" t="n">
        <v>202</v>
      </c>
      <c r="C15" s="5" t="n">
        <v>243</v>
      </c>
    </row>
    <row r="16" spans="1:3">
      <c r="A16" s="4" t="s">
        <v>114</v>
      </c>
      <c r="B16" s="5" t="n">
        <v>2710</v>
      </c>
      <c r="C16" s="5" t="n">
        <v>-5160</v>
      </c>
    </row>
    <row r="17" spans="1:3">
      <c r="A17" s="3" t="s">
        <v>115</v>
      </c>
    </row>
    <row r="18" spans="1:3">
      <c r="A18" s="4" t="s">
        <v>116</v>
      </c>
      <c r="B18" s="5" t="n">
        <v>-29837</v>
      </c>
      <c r="C18" s="5" t="n">
        <v>-21179</v>
      </c>
    </row>
    <row r="19" spans="1:3">
      <c r="A19" s="4" t="s">
        <v>29</v>
      </c>
      <c r="B19" s="5" t="n">
        <v>6429</v>
      </c>
      <c r="C19" s="5" t="n">
        <v>2177</v>
      </c>
    </row>
    <row r="20" spans="1:3">
      <c r="A20" s="4" t="s">
        <v>30</v>
      </c>
      <c r="B20" s="5" t="n">
        <v>20</v>
      </c>
      <c r="C20" s="5" t="n">
        <v>-6782</v>
      </c>
    </row>
    <row r="21" spans="1:3">
      <c r="A21" s="4" t="s">
        <v>31</v>
      </c>
      <c r="B21" s="5" t="n">
        <v>-945</v>
      </c>
      <c r="C21" s="5" t="n">
        <v>-696</v>
      </c>
    </row>
    <row r="22" spans="1:3">
      <c r="A22" s="4" t="s">
        <v>36</v>
      </c>
      <c r="B22" s="5" t="n">
        <v>-2180</v>
      </c>
      <c r="C22" s="5" t="n">
        <v>-110</v>
      </c>
    </row>
    <row r="23" spans="1:3">
      <c r="A23" s="4" t="s">
        <v>39</v>
      </c>
      <c r="B23" s="5" t="n">
        <v>18414</v>
      </c>
      <c r="C23" s="5" t="n">
        <v>-2949</v>
      </c>
    </row>
    <row r="24" spans="1:3">
      <c r="A24" s="4" t="s">
        <v>40</v>
      </c>
      <c r="B24" s="5" t="n">
        <v>-4797</v>
      </c>
      <c r="C24" s="5" t="n">
        <v>2647</v>
      </c>
    </row>
    <row r="25" spans="1:3">
      <c r="A25" s="4" t="s">
        <v>41</v>
      </c>
      <c r="B25" s="5" t="n">
        <v>-521</v>
      </c>
      <c r="C25" s="5" t="n">
        <v>1187</v>
      </c>
    </row>
    <row r="26" spans="1:3">
      <c r="A26" s="4" t="s">
        <v>48</v>
      </c>
      <c r="B26" s="5" t="n">
        <v>-19920</v>
      </c>
      <c r="C26" s="5" t="n">
        <v>7421</v>
      </c>
    </row>
    <row r="27" spans="1:3">
      <c r="A27" s="4" t="s">
        <v>117</v>
      </c>
      <c r="B27" s="5" t="n">
        <v>32555</v>
      </c>
      <c r="C27" s="5" t="n">
        <v>7922</v>
      </c>
    </row>
    <row r="28" spans="1:3">
      <c r="A28" s="3" t="s">
        <v>118</v>
      </c>
    </row>
    <row r="29" spans="1:3">
      <c r="A29" s="4" t="s">
        <v>119</v>
      </c>
      <c r="B29" s="5" t="n">
        <v>-26268</v>
      </c>
      <c r="C29" s="5" t="n">
        <v>-22780</v>
      </c>
    </row>
    <row r="30" spans="1:3">
      <c r="A30" s="4" t="s">
        <v>120</v>
      </c>
      <c r="B30" s="5" t="n">
        <v>-405</v>
      </c>
      <c r="C30" s="5" t="n">
        <v>0</v>
      </c>
    </row>
    <row r="31" spans="1:3">
      <c r="A31" s="4" t="s">
        <v>121</v>
      </c>
      <c r="B31" s="5" t="n">
        <v>8590</v>
      </c>
      <c r="C31" s="5" t="n">
        <v>0</v>
      </c>
    </row>
    <row r="32" spans="1:3">
      <c r="A32" s="4" t="s">
        <v>122</v>
      </c>
      <c r="B32" s="5" t="n">
        <v>528</v>
      </c>
      <c r="C32" s="5" t="n">
        <v>0</v>
      </c>
    </row>
    <row r="33" spans="1:3">
      <c r="A33" s="4" t="s">
        <v>123</v>
      </c>
      <c r="B33" s="5" t="n">
        <v>-73348</v>
      </c>
      <c r="C33" s="5" t="n">
        <v>-372116</v>
      </c>
    </row>
    <row r="34" spans="1:3">
      <c r="A34" s="4" t="s">
        <v>124</v>
      </c>
      <c r="B34" s="5" t="n">
        <v>-90903</v>
      </c>
      <c r="C34" s="5" t="n">
        <v>-394896</v>
      </c>
    </row>
    <row r="35" spans="1:3">
      <c r="A35" s="3" t="s">
        <v>125</v>
      </c>
    </row>
    <row r="36" spans="1:3">
      <c r="A36" s="4" t="s">
        <v>126</v>
      </c>
      <c r="B36" s="5" t="n">
        <v>395688</v>
      </c>
      <c r="C36" s="5" t="n">
        <v>215000</v>
      </c>
    </row>
    <row r="37" spans="1:3">
      <c r="A37" s="4" t="s">
        <v>127</v>
      </c>
      <c r="B37" s="5" t="n">
        <v>-524782</v>
      </c>
      <c r="C37" s="5" t="n">
        <v>-95000</v>
      </c>
    </row>
    <row r="38" spans="1:3">
      <c r="A38" s="4" t="s">
        <v>128</v>
      </c>
      <c r="B38" s="5" t="n">
        <v>0</v>
      </c>
      <c r="C38" s="5" t="n">
        <v>713600</v>
      </c>
    </row>
    <row r="39" spans="1:3">
      <c r="A39" s="4" t="s">
        <v>129</v>
      </c>
      <c r="B39" s="5" t="n">
        <v>0</v>
      </c>
      <c r="C39" s="5" t="n">
        <v>-463606</v>
      </c>
    </row>
    <row r="40" spans="1:3">
      <c r="A40" s="4" t="s">
        <v>130</v>
      </c>
      <c r="B40" s="5" t="n">
        <v>0</v>
      </c>
      <c r="C40" s="5" t="n">
        <v>-34359</v>
      </c>
    </row>
    <row r="41" spans="1:3">
      <c r="A41" s="4" t="s">
        <v>131</v>
      </c>
      <c r="B41" s="5" t="n">
        <v>-2110</v>
      </c>
      <c r="C41" s="5" t="n">
        <v>-2000</v>
      </c>
    </row>
    <row r="42" spans="1:3">
      <c r="A42" s="4" t="s">
        <v>132</v>
      </c>
      <c r="B42" s="5" t="n">
        <v>163952</v>
      </c>
      <c r="C42" s="5" t="n">
        <v>0</v>
      </c>
    </row>
    <row r="43" spans="1:3">
      <c r="A43" s="4" t="s">
        <v>133</v>
      </c>
      <c r="B43" s="5" t="n">
        <v>2997</v>
      </c>
      <c r="C43" s="5" t="n">
        <v>66205</v>
      </c>
    </row>
    <row r="44" spans="1:3">
      <c r="A44" s="4" t="s">
        <v>134</v>
      </c>
      <c r="B44" s="5" t="n">
        <v>0</v>
      </c>
      <c r="C44" s="5" t="n">
        <v>-67</v>
      </c>
    </row>
    <row r="45" spans="1:3">
      <c r="A45" s="4" t="s">
        <v>135</v>
      </c>
      <c r="B45" s="5" t="n">
        <v>35745</v>
      </c>
      <c r="C45" s="5" t="n">
        <v>399773</v>
      </c>
    </row>
    <row r="46" spans="1:3">
      <c r="A46" s="4" t="s">
        <v>136</v>
      </c>
      <c r="B46" s="5" t="n">
        <v>363</v>
      </c>
      <c r="C46" s="5" t="n">
        <v>-68</v>
      </c>
    </row>
    <row r="47" spans="1:3">
      <c r="A47" s="4" t="s">
        <v>137</v>
      </c>
      <c r="B47" s="5" t="n">
        <v>-22240</v>
      </c>
      <c r="C47" s="5" t="n">
        <v>12731</v>
      </c>
    </row>
    <row r="48" spans="1:3">
      <c r="A48" s="4" t="s">
        <v>138</v>
      </c>
      <c r="B48" s="5" t="n">
        <v>28552</v>
      </c>
      <c r="C48" s="5" t="n">
        <v>10662</v>
      </c>
    </row>
    <row r="49" spans="1:3">
      <c r="A49" s="4" t="s">
        <v>139</v>
      </c>
      <c r="B49" s="5" t="n">
        <v>6312</v>
      </c>
      <c r="C49" s="5" t="n">
        <v>23393</v>
      </c>
    </row>
    <row r="50" spans="1:3">
      <c r="A50" s="3" t="s">
        <v>140</v>
      </c>
    </row>
    <row r="51" spans="1:3">
      <c r="A51" s="4" t="s">
        <v>141</v>
      </c>
      <c r="B51" s="5" t="n">
        <v>3236</v>
      </c>
      <c r="C51" s="5" t="n">
        <v>2228</v>
      </c>
    </row>
    <row r="52" spans="1:3">
      <c r="A52" s="4" t="s">
        <v>142</v>
      </c>
      <c r="B52" s="5" t="n">
        <v>49937</v>
      </c>
      <c r="C52" s="5" t="n">
        <v>18717</v>
      </c>
    </row>
    <row r="53" spans="1:3">
      <c r="A53" s="4" t="s">
        <v>143</v>
      </c>
      <c r="B53" s="5" t="n">
        <v>0</v>
      </c>
      <c r="C53" s="5" t="n">
        <v>1600</v>
      </c>
    </row>
    <row r="54" spans="1:3">
      <c r="A54" s="3" t="s">
        <v>144</v>
      </c>
    </row>
    <row r="55" spans="1:3">
      <c r="A55" s="4" t="s">
        <v>145</v>
      </c>
      <c r="B55" s="5" t="n">
        <v>3047</v>
      </c>
      <c r="C55" s="5" t="n">
        <v>722</v>
      </c>
    </row>
    <row r="56" spans="1:3">
      <c r="A56" s="4" t="s">
        <v>146</v>
      </c>
      <c r="B56" s="5" t="n">
        <v>667</v>
      </c>
      <c r="C56" s="5" t="n">
        <v>804</v>
      </c>
    </row>
    <row r="57" spans="1:3">
      <c r="A57" s="4" t="s">
        <v>147</v>
      </c>
      <c r="B57" s="5" t="n">
        <v>518</v>
      </c>
      <c r="C57" s="5" t="n">
        <v>0</v>
      </c>
    </row>
    <row r="58" spans="1:3">
      <c r="A58" s="4" t="s">
        <v>46</v>
      </c>
      <c r="B58" s="5" t="n">
        <v>203837</v>
      </c>
      <c r="C58" s="5" t="n">
        <v>0</v>
      </c>
    </row>
    <row r="59" spans="1:3">
      <c r="A59" s="4" t="s">
        <v>148</v>
      </c>
      <c r="B59" s="5" t="n">
        <v>0</v>
      </c>
      <c r="C59" s="5" t="n">
        <v>133</v>
      </c>
    </row>
    <row r="60" spans="1:3">
      <c r="A60" s="4" t="s">
        <v>149</v>
      </c>
      <c r="B60" s="7" t="n">
        <v>0</v>
      </c>
      <c r="C60" s="7" t="n">
        <v>6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8:59:59Z</dcterms:created>
  <dcterms:modified xmlns:dcterms="http://purl.org/dc/terms/" xmlns:xsi="http://www.w3.org/2001/XMLSchema-instance" xsi:type="dcterms:W3CDTF">2017-11-06T18:59:59Z</dcterms:modified>
</cp:coreProperties>
</file>